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net" sheetId="12" state="visible" r:id="rId12"/>
    <sheet xmlns:r="http://schemas.openxmlformats.org/officeDocument/2006/relationships" name="Prepaid Expenses" sheetId="13" state="visible" r:id="rId13"/>
    <sheet xmlns:r="http://schemas.openxmlformats.org/officeDocument/2006/relationships" name="Intangible Assets" sheetId="14" state="visible" r:id="rId14"/>
    <sheet xmlns:r="http://schemas.openxmlformats.org/officeDocument/2006/relationships" name="Property and Equipment, net" sheetId="15" state="visible" r:id="rId15"/>
    <sheet xmlns:r="http://schemas.openxmlformats.org/officeDocument/2006/relationships" name="Lease Obligations" sheetId="16" state="visible" r:id="rId16"/>
    <sheet xmlns:r="http://schemas.openxmlformats.org/officeDocument/2006/relationships" name="Accounts Payable and Accrued Li" sheetId="17" state="visible" r:id="rId17"/>
    <sheet xmlns:r="http://schemas.openxmlformats.org/officeDocument/2006/relationships" name="Deferred Compensation and Other" sheetId="18" state="visible" r:id="rId18"/>
    <sheet xmlns:r="http://schemas.openxmlformats.org/officeDocument/2006/relationships" name="License and Collaboration Agree" sheetId="19" state="visible" r:id="rId19"/>
    <sheet xmlns:r="http://schemas.openxmlformats.org/officeDocument/2006/relationships" name="Shareholder's Equity" sheetId="20" state="visible" r:id="rId20"/>
    <sheet xmlns:r="http://schemas.openxmlformats.org/officeDocument/2006/relationships" name="Net Income (Loss) per Common Sh"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Cash, Cash Equivalents, Restr_2" sheetId="30" state="visible" r:id="rId30"/>
    <sheet xmlns:r="http://schemas.openxmlformats.org/officeDocument/2006/relationships" name="Inventories, net (Tables)" sheetId="31" state="visible" r:id="rId31"/>
    <sheet xmlns:r="http://schemas.openxmlformats.org/officeDocument/2006/relationships" name="Prepaid Expenses (Tables)" sheetId="32" state="visible" r:id="rId32"/>
    <sheet xmlns:r="http://schemas.openxmlformats.org/officeDocument/2006/relationships" name="Intangible Assets (Tables)" sheetId="33" state="visible" r:id="rId33"/>
    <sheet xmlns:r="http://schemas.openxmlformats.org/officeDocument/2006/relationships" name="Property and Equipment, net (Ta" sheetId="34" state="visible" r:id="rId34"/>
    <sheet xmlns:r="http://schemas.openxmlformats.org/officeDocument/2006/relationships" name="Lease Obligations (Tables)" sheetId="35" state="visible" r:id="rId35"/>
    <sheet xmlns:r="http://schemas.openxmlformats.org/officeDocument/2006/relationships" name="Accounts Payable and Accrued _2" sheetId="36" state="visible" r:id="rId36"/>
    <sheet xmlns:r="http://schemas.openxmlformats.org/officeDocument/2006/relationships" name="Net Income (Loss) per Common _2" sheetId="37" state="visible" r:id="rId37"/>
    <sheet xmlns:r="http://schemas.openxmlformats.org/officeDocument/2006/relationships" name="Share-based Compensation (Table" sheetId="38" state="visible" r:id="rId38"/>
    <sheet xmlns:r="http://schemas.openxmlformats.org/officeDocument/2006/relationships" name="Restructuring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3" sheetId="41" state="visible" r:id="rId41"/>
    <sheet xmlns:r="http://schemas.openxmlformats.org/officeDocument/2006/relationships" name="Fair Value Measurements - Sched" sheetId="42" state="visible" r:id="rId42"/>
    <sheet xmlns:r="http://schemas.openxmlformats.org/officeDocument/2006/relationships" name="Cash, Cash Equivalents, Restr_3" sheetId="43" state="visible" r:id="rId43"/>
    <sheet xmlns:r="http://schemas.openxmlformats.org/officeDocument/2006/relationships" name="Cash, Cash Equivalents, Restr_4" sheetId="44" state="visible" r:id="rId44"/>
    <sheet xmlns:r="http://schemas.openxmlformats.org/officeDocument/2006/relationships" name="Inventories, net (Details)" sheetId="45" state="visible" r:id="rId45"/>
    <sheet xmlns:r="http://schemas.openxmlformats.org/officeDocument/2006/relationships" name="Prepaid Expenses (Details)"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Property and Equipment, net (De" sheetId="49" state="visible" r:id="rId49"/>
    <sheet xmlns:r="http://schemas.openxmlformats.org/officeDocument/2006/relationships" name="Lease Obligations - Narrative (" sheetId="50" state="visible" r:id="rId50"/>
    <sheet xmlns:r="http://schemas.openxmlformats.org/officeDocument/2006/relationships" name="Lease Obligations - Schedule of" sheetId="51" state="visible" r:id="rId51"/>
    <sheet xmlns:r="http://schemas.openxmlformats.org/officeDocument/2006/relationships" name="Lease Obligations - Schedule _2" sheetId="52" state="visible" r:id="rId52"/>
    <sheet xmlns:r="http://schemas.openxmlformats.org/officeDocument/2006/relationships" name="Accounts Payable and Accrued _3" sheetId="53" state="visible" r:id="rId53"/>
    <sheet xmlns:r="http://schemas.openxmlformats.org/officeDocument/2006/relationships" name="Deferred Compensation and Oth_2" sheetId="54" state="visible" r:id="rId54"/>
    <sheet xmlns:r="http://schemas.openxmlformats.org/officeDocument/2006/relationships" name="License and Collaboration Agr_2" sheetId="55" state="visible" r:id="rId55"/>
    <sheet xmlns:r="http://schemas.openxmlformats.org/officeDocument/2006/relationships" name="Shareholder's Equity (Details)" sheetId="56" state="visible" r:id="rId56"/>
    <sheet xmlns:r="http://schemas.openxmlformats.org/officeDocument/2006/relationships" name="Net Income (Loss) per Common _3" sheetId="57" state="visible" r:id="rId57"/>
    <sheet xmlns:r="http://schemas.openxmlformats.org/officeDocument/2006/relationships" name="Share-based Compensation - Narr"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pensation - Sc_3" sheetId="61" state="visible" r:id="rId61"/>
    <sheet xmlns:r="http://schemas.openxmlformats.org/officeDocument/2006/relationships" name="Share-based Compensation - Allo" sheetId="62" state="visible" r:id="rId62"/>
    <sheet xmlns:r="http://schemas.openxmlformats.org/officeDocument/2006/relationships" name="Income Taxes (Details)" sheetId="63" state="visible" r:id="rId63"/>
    <sheet xmlns:r="http://schemas.openxmlformats.org/officeDocument/2006/relationships" name="Related-Party Transactions (Det" sheetId="64" state="visible" r:id="rId64"/>
    <sheet xmlns:r="http://schemas.openxmlformats.org/officeDocument/2006/relationships" name="Restructuring - Narrative (Deta" sheetId="65" state="visible" r:id="rId65"/>
    <sheet xmlns:r="http://schemas.openxmlformats.org/officeDocument/2006/relationships" name="Restructuring - Schedule of Re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21</t>
        </is>
      </c>
      <c r="C8" s="4" t="inlineStr">
        <is>
          <t xml:space="preserve"> </t>
        </is>
      </c>
    </row>
    <row r="9">
      <c r="A9" s="4" t="inlineStr">
        <is>
          <t>Entity Registrant Name</t>
        </is>
      </c>
      <c r="B9" s="4" t="inlineStr">
        <is>
          <t>Aurinia Pharmaceuticals Inc.</t>
        </is>
      </c>
      <c r="C9" s="4" t="inlineStr">
        <is>
          <t xml:space="preserve"> </t>
        </is>
      </c>
    </row>
    <row r="10">
      <c r="A10" s="4" t="inlineStr">
        <is>
          <t>Entity Incorporation, State or Country Code</t>
        </is>
      </c>
      <c r="B10" s="4" t="inlineStr">
        <is>
          <t>Z4</t>
        </is>
      </c>
      <c r="C10" s="4" t="inlineStr">
        <is>
          <t xml:space="preserve"> </t>
        </is>
      </c>
    </row>
    <row r="11">
      <c r="A11" s="4" t="inlineStr">
        <is>
          <t>Entity Address, Address Line One</t>
        </is>
      </c>
      <c r="B11" s="4" t="inlineStr">
        <is>
          <t>#140, 14315 - 118 Avenue</t>
        </is>
      </c>
      <c r="C11" s="4" t="inlineStr">
        <is>
          <t xml:space="preserve"> </t>
        </is>
      </c>
    </row>
    <row r="12">
      <c r="A12" s="4" t="inlineStr">
        <is>
          <t>Entity Address, City or Town</t>
        </is>
      </c>
      <c r="B12" s="4" t="inlineStr">
        <is>
          <t>Edmonton</t>
        </is>
      </c>
      <c r="C12" s="4" t="inlineStr">
        <is>
          <t xml:space="preserve"> </t>
        </is>
      </c>
    </row>
    <row r="13">
      <c r="A13" s="4" t="inlineStr">
        <is>
          <t>Entity Address, State or Province</t>
        </is>
      </c>
      <c r="B13" s="4" t="inlineStr">
        <is>
          <t>AB</t>
        </is>
      </c>
      <c r="C13" s="4" t="inlineStr">
        <is>
          <t xml:space="preserve"> </t>
        </is>
      </c>
    </row>
    <row r="14">
      <c r="A14" s="4" t="inlineStr">
        <is>
          <t>Entity Address, Postal Zip Code</t>
        </is>
      </c>
      <c r="B14" s="4" t="inlineStr">
        <is>
          <t>T5L 4S6</t>
        </is>
      </c>
      <c r="C14" s="4" t="inlineStr">
        <is>
          <t xml:space="preserve"> </t>
        </is>
      </c>
    </row>
    <row r="15">
      <c r="A15" s="4" t="inlineStr">
        <is>
          <t>Entity Tax Identification Number</t>
        </is>
      </c>
      <c r="B15" s="4" t="inlineStr">
        <is>
          <t>98-1231763</t>
        </is>
      </c>
      <c r="C15" s="4" t="inlineStr">
        <is>
          <t xml:space="preserve"> </t>
        </is>
      </c>
    </row>
    <row r="16">
      <c r="A16" s="4" t="inlineStr">
        <is>
          <t>City Area Code</t>
        </is>
      </c>
      <c r="B16" s="4" t="inlineStr">
        <is>
          <t>(250)</t>
        </is>
      </c>
      <c r="C16" s="4" t="inlineStr">
        <is>
          <t xml:space="preserve"> </t>
        </is>
      </c>
    </row>
    <row r="17">
      <c r="A17" s="4" t="inlineStr">
        <is>
          <t>Local Phone Number</t>
        </is>
      </c>
      <c r="B17" s="4" t="inlineStr">
        <is>
          <t>744-248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2990974</v>
      </c>
    </row>
    <row r="25">
      <c r="A25" s="4" t="inlineStr">
        <is>
          <t>Title of 12(b) Security</t>
        </is>
      </c>
      <c r="B25" s="4" t="inlineStr">
        <is>
          <t>Common shares, no par value</t>
        </is>
      </c>
      <c r="C25" s="4" t="inlineStr">
        <is>
          <t xml:space="preserve"> </t>
        </is>
      </c>
    </row>
    <row r="26">
      <c r="A26" s="4" t="inlineStr">
        <is>
          <t>Trading Symbol</t>
        </is>
      </c>
      <c r="B26" s="4" t="inlineStr">
        <is>
          <t>AUPH</t>
        </is>
      </c>
      <c r="C26" s="4" t="inlineStr">
        <is>
          <t xml:space="preserve"> </t>
        </is>
      </c>
    </row>
    <row r="27">
      <c r="A27" s="4" t="inlineStr">
        <is>
          <t>Security Exchange Name</t>
        </is>
      </c>
      <c r="B27" s="4" t="inlineStr">
        <is>
          <t>NASDAQ</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006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primarily of cash, cash equivalents, restricted cash, investments, accounts receivable, accounts payable and accrued liabilities. The carrying value of accounts receivable, accounts payable and accrued liabilities approximate their fair value because of their short-term nature. Estimated fair value of available-for-sale debt securities are generally based on prices obtained from commercial pricing services.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As a basis for considering such assumptions, a three-tier fair value hierarchy has been established, which prioritizes the inputs used in measuring fair value as follows: • Level 1 - Observable inputs such as quoted prices (unadjusted)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 summarizes the financial assets (cash, cash equivalents, restricted cash and investments) measured at fair value on a recurring basis: June 30, 2024 (in thousands) Level 1 Level 2 Level 3 Total Financial assets: Cash, cash equivalents and restricted cash $ 33,407 $ — $ — $ 33,407 Corporate bonds — 4,072 — 4,072 Commercial paper — 15,575 — 15,575 Treasury bills — 183,122 — 183,122 Treasury bonds — 94,498 — 94,498 Total financial assets $ 33,407 $ 297,267 $ — $ 330,674 December 31, 2023 (in thousands) Level 1 Level 2 Level 3 Total Financial assets: Cash, cash equivalents and restricted cash $ 48,875 $ — $ — $ 48,875 Corporate bonds — 33,781 — 33,781 Commercial paper — 39,304 — 39,304 Treasury bills — 122,806 — 122,806 Treasury bonds — 105,924 — 105,924 Total financial assets $ 48,875 $ 301,815 $ — $ 350,690 The Company's Level 1 instruments include cash, cash equivalents and restricted cash that are valued using quoted market prices. Aurinia estimates the fair values of investments in corporate debt securities, government and government related securities and certificates of deposits by taking into consideration valuations obtained from third-party pricing services. The fair value of the Company's investments classified within Level 2 is based upon observable inputs that may include benchmark yield curves, reported trades, issuer spreads, benchmark securities and reference data including market research publications. At June 30, 2024 and December 31, 2023, the weighted average remaining contractual maturities of Aurinia's Level 2 investments were approximately 6 months and 7 months, respectively. The Company's policy is for these investments to have an overall rating of A-1, or higher, by Standard &amp; Poor's, or an equivalent rating by Moody’s or Fitch. No credit loss allowance was recorded as of June 30, 2024 and December 31, 2023, as the Company does not believe the unrealized loss is a result of a credit loss due to the nature of the investments. Aurinia also considered the current and expected future economic and market conditions and determined that the estimate of credit losses was not significantly impacted. Refer to Note 4, Cash, Cash Equivalents, Restricted Cash and Investments , for the carrying amount and related unrealized gains (losses) by type of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Restricted Cash and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ash, Cash Equivalents, Restricted Cash and Investments</t>
        </is>
      </c>
      <c r="B4" s="4" t="inlineStr">
        <is>
          <t>Cash, Cash Equivalents, Restricted Cash and Investments As of June 30, 2024 and December 31, 2023, the Company had $330.7 million and $350.7 million, respectively of cash, cash equivalents, restricted cash and investments summarized below. As of June 30, 2024 and December 31, 2023, $297.3 million and $301.8 million were available-for-sale debt securities which are carried at fair market value. June 30, 2024 (in thousands) Amortized Cost Unrealized Gains Unrealized Losses Estimated Fair Value Cash, cash equivalents and restricted cash $ 33,407 $ — $ — $ 33,407 Corporate bonds 3,873 — — 3,873 Commercial paper 15,583 — (8) 15,575 Treasury bills 183,128 — (6) 183,122 Treasury bonds 94,537 — (39) 94,498 Total cash, cash equivalents, restricted cash and short-term investments 330,528 — (53) 330,475 Total long-term investment corporate bond 199 — — 199 Total cash, cash equivalents, restricted cash and investments $ 330,727 $ — $ (53) $ 330,674 December 31, 2023 (in thousands) Amortized Cost Unrealized Gains Unrealized Losses Estimated Fair Value Cash, cash equivalents and restricted cash $ 48,875 $ — $ — $ 48,875 Corporate bonds 33,576 4 — 33,580 Commercial paper 39,305 — (1) 39,304 Treasury bills 122,757 49 — 122,806 Treasury bonds 105,903 21 — 105,924 Total cash, cash equivalents, restricted cash and short-term investments 350,416 74 (1) 350,489 Total long-term investment corporate bond 200 1 — 201 Total cash, cash equivalents, restricted cash and investments $ 350,616 $ 75 $ (1) $ 350,690 As of June 30, 2024 and December 31, 2023, accrued interest receivable from investments was $0.6 million and $0.7 million, respectively. During the three and six months ended June 30, 2024, the Company had $5 thousand and $129 thousand of unrealized losses on available-for-sale securities, net of tax, respectively, which are included as a component of comprehensive loss on the consolidated statements of operations. During the three and six months ended June 30, 2023, the Company had $(32) thousand and $41 thousand of unrealized losses and gains on available-for-sale securities, net of tax, respectively, which are included as a component of comprehensive loss on the consolidated statements of operations. Currently, the Company does not intend to sell investments that are in an unrealized loss position, and it is unlikely the Company will be required to sell the investments before recovery of their amortized cost basis, which may be at maturity. The Company has determined that the gross unrealized losses on investments at June 30, 2024, were temporary in nature. Realized gains or losses were immaterial during the three and six 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Inventories, net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for LUPKYNIS (voclosporin) mainly include third party manufacturing costs, transportation, storage, insurance, and allocated internal labor. Due to the nature of the Company's supply chain process, inventory that is owned by the Company, is physically stored at third-party warehouses, logistics providers, and contract manufacturers. The Company assesses recoverability of inventory each reporting period to determine if any write-down to net realizable value is necessary. As of June 30, 2024 and December 31, 2023, Aurinia recorded reserves of finished goods inventories of approximately $0.5 million and $0.8 million, respectively, which were primarily related to potential inventory obsolescence. The components of inventory, net are as follows: (in thousands) June 30, 2024 December 31, 2023 Raw materials $ 1,702 $ 1,746 Work in process 34,224 37,376 Finished goods, net of reserve 2,927 583 Total inventories, net $ 38,853 $ 39,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Prepaid expenses are as follows: (in thousands) June 30, 2024 December 31, 2023 Prepaid assets $ 6,447 $ 6,892 Prepaid deposits 1,340 1,345 Prepaid insurance 53 1,249 Total prepaid expenses $ 7,840 $ 9,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the carrying amount of intangible assets, net of accumulated amortization. June 30, 2024 (in thousands) Gross Carrying Accumulated Net Carrying Patents $ 1,943 $ (1,317) $ 626 Acquired intellectual property and reacquired rights 15,126 (11,136) 3,990 Internal-use software implementation costs 2,873 (2,868) 5 $ 19,942 $ (15,321) $ 4,621 December 31, 2023 (in thousands) Gross Carrying Accumulated Net Carrying Patents $ 1,847 $ (1,297) $ 550 Acquired intellectual property and reacquired rights 15,126 (10,737) 4,389 Internal-use software implementation costs 2,873 (2,835) 38 $ 19,846 $ (14,869) $ 4,977 Amortization expense for the three months ended June 30, 2024 and 2023 was approximately $0.2 million and $0.5 million, respectively. Amortization for the six months ended June 30, 2024 and 2023 was approximately $0.5 million and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are as follows: (in thousands) June 30, 2024 December 31, 2023 Leasehold improvements $ 3,243 $ 3,243 Office equipment 631 631 Furniture 1,155 1,155 Computer equipment 235 235 5,264 5,264 Less accumulated depreciation (2,221) (1,910) Property and equipment, net $ 3,043 $ 3,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4</t>
        </is>
      </c>
    </row>
    <row r="3">
      <c r="A3" s="3" t="inlineStr">
        <is>
          <t>Leases [Abstract]</t>
        </is>
      </c>
      <c r="B3" s="4" t="inlineStr">
        <is>
          <t xml:space="preserve"> </t>
        </is>
      </c>
    </row>
    <row r="4">
      <c r="A4" s="4" t="inlineStr">
        <is>
          <t>Lease Obligations</t>
        </is>
      </c>
      <c r="B4" s="4" t="inlineStr">
        <is>
          <t xml:space="preserve">Lease Obligations The Company has the following lease obligations: Rockville, Maryland During March 2020, the Company entered into a lease for its U.S. commercial office in Rockville, Maryland for a total of 30,531 square feet of office space. The lease has a remaining term of approximately seven years and has an option to extend for two five-year periods after the initial term of 11 years has elapsed and has an option to terminate after seven years. As of June 30, 2024, the Company had a right-of-use (ROU) asset of $4.3 million and lease liability of $7.0 million included in the condensed consolidated balance sheets. As of December 31, 2023, the Company had a right-of-use asset of $4.5 million and lease liability of $7.4 million included in the condensed consolidated balance sheets. The Company recorded leasehold improvement incentives in the amount of $2.3 million as additions to the lease liability. When measuring the lease liability, the Company discounted lease payments using its incremental borrowing rate at the lease commencement date on March 12, 2020. The incremental borrowing rate applied to the lease liability was 5.2% based on the financial position of the Company, geographical region and term of lease. Edmonton, Alberta During October 2022, the Company entered into a long term lease in Edmonton for a total of 4,375 square feet of office space. The lease is a six year lease and has an option to renew after five years at prevailing market rates. The lease commenced on November 1, 2022 and the Company recorded the lease as an operating lease. The lease is not material to the Company's financial position. For all leases, the Company incurs variable lease costs. These costs include operation and maintenance costs included in SG&amp;A and are expensed as incurred. The variable lease costs are not material to the Company's financial position. The operating lease costs for all leases for the three and six months ended June 30, 2024 and June 30, 2023 were $0.2 million and $0.4 million for both periods. Monoplant At lease inception, the Company recorded an ROU asset of approximately $117.6 million and a corresponding lease liability of $94.1 million, which is the present value of the minimum lease payments beginning July 2023 and expiring in 2030. The incremental borrowing rate applied to value the lease liability at inception is 6.19%, which was based on the financial position of the Company, geographical region and term of lease. As of June 30, 2024, the ROU asset, net and corresponding lease liability balance were $100.0 million and $78.7 million, respectively. As of December 31, 2023, the ROU asset, net and corresponding lease liability balance were $108.7 million and $90.1 million, respectively. For the three and six months ended June 30, 2024, ROU amortization was $4.4 million and $8.7 million, respectively. For the three and six months ended June 30, 2024, interest expense was $1.2 million and $2.5 million, respectively. Beinheim The Company entered into an equipment and facility finance lease for a backup manufacturing encapsulation site in Beinheim, France that has commenced operations during June 2024 with a lease term of seven years. The incremental borrowing rate applied to value the lease liability at inception is 6.19%, which was based on the financial position of the Company, geographical region and term of lease. As of June 30, 2024, the ROU asset, net and corresponding lease liability balance were $0.8 million and $0.1 million, respectively. The following table represents the weighted-average remaining lease terms and discount rates as of June 30, 2024: As of June 30, 2024 Weighted Average Remaining Lease Term (years) Weighted Average Discount Rate Operating leases 7.1 5.27% Finance lease 5.8 6.19% Supplemental cash flow information related to leases are as follows: Six months ended 2024 2023 (in thousands) Cash paid for amounts included in the measurement of lease liabilities Financing cash flows from finance lease $ (6,001) $ — Operating cash flows from finance lease $ (2,172) $ — Operating cash flows from operating leases $ (552) $ (531) Supplemental disclosure of noncash transactions Finance right-of-use asset obtained in exchange for lease obligations $ 100,845 $ 117,622 Finance lease liability arising from obtaining right-of-use assets $ 78,829 $ 94,120 Future maturities of lease liabilities as of June 30, 2024 are as follows: (in thousands) Finance Lease Payments Operating Lease Payments Remainder of 2024 $ 8,066 $ 561 2025 16,156 1,141 2026 16,157 1,169 2027 16,157 1,198 2028 16,157 1,227 Thereafter 20,244 3,301 Total lease payments 92,937 8,597 Less: imputed interest (14,108) (1,443) Total $ 78,829 $ 7,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are as follows: (in thousands) June 30, 2024 December 31, 2023 Commercial accruals $ 27,209 $ 16,216 Employee accruals 11,388 22,486 Trade payables 8,415 4,327 Other accrued liabilities 5,118 5,190 Accrued R&amp;D projects 3,202 5,503 Restructuring accruals 424 — Income taxes payable 704 667 Total accounts payable and accrued liabilities $ 56,460 $ 54,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Compensation and Other Non-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Deferred Compensation and Other Non-current Liabilities</t>
        </is>
      </c>
      <c r="B4" s="4" t="inlineStr">
        <is>
          <t>Deferred Compensation and Other Non-current Liabilities The Company recorded other non-current liabilities of $10.9 million and $10.9 million as of June 30, 2024 and December 31, 2023, respectively. The balance for both periods primarily included deferred compensation arrangements whereby certain former executive officers as of March 8, 2012 were provided with future potential employee benefit obligations for remaining with the Company for a certain period of time. These obligations were also contingent on the occurrence of uncertain future events. One of the former officers, Dr. Robert T. Foster, is considered a related party following his appointment to the Board of Directors on September 21, 2023. For further discussion, refer to Note 17,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6 Months Ended</t>
        </is>
      </c>
    </row>
    <row r="2">
      <c r="B2" s="2" t="inlineStr">
        <is>
          <t>Jun. 30, 2024</t>
        </is>
      </c>
    </row>
    <row r="3">
      <c r="A3" s="3" t="inlineStr">
        <is>
          <t>Revenue from Contract with Customer [Abstract]</t>
        </is>
      </c>
      <c r="B3" s="4" t="inlineStr">
        <is>
          <t xml:space="preserve"> </t>
        </is>
      </c>
    </row>
    <row r="4">
      <c r="A4" s="4" t="inlineStr">
        <is>
          <t>License and Collaboration Agreements</t>
        </is>
      </c>
      <c r="B4" s="4" t="inlineStr">
        <is>
          <t>License and Collaboration Agreements Otsuka Contract On December 17, 2020, the Company entered into a collaboration and license agreement with Otsuka for the development and commercialization of oral LUPKYNIS in the Otsuka Territories. For full description of the agreements the Company has entered into with Otsuka, please refer to the Annual Report on Form 10-K for the year ended December 31, 2023. As part of the agreement, the Company received an upfront cash payment of $50.0 million in 2020 for the license agreement and has received $40.0 million in regulatory and pricing approval related milestones. The Company provides semi-finished product of LUPKYNIS to Otsuka on a cost-plus basis, sharing capacity of the monoplant and receives tiered royalties ranging from 10 to 20 percent (dependent on territory and achievement of sale thresholds) on net product sales by Otsuka, along with additional milestone payments based on the attainment of certain annual sales. In addition, certain collaboration services are to be provided to Otsuka on agreed upon rates. On November 10, 2023, Otsuka filed a new drug application (NDA) for voclosporin for the treatment of lupus nephritis (LN) with the Japanese Ministry of Health, Labour, and Welfare for the manufacture and sale in Japan of voclosporin. The Company is eligible to receive a payment of $10 million upon approval in Japan, which is anticipated in the second half of 2024, along with low double-digit royalties on net sales once launched. For the three and six months ended June 30, 2024, the Company recognized $2.2 million and $4.4 million, respectively of license, collaboration and royalty revenue from services provided under the Otsuka agreement. For the three and six months ended June 30, 2023, the Company recognized $0.4 million and $0.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33407</v>
      </c>
      <c r="C3" s="6" t="n">
        <v>48875</v>
      </c>
    </row>
    <row r="4">
      <c r="A4" s="4" t="inlineStr">
        <is>
          <t>Short-term investments</t>
        </is>
      </c>
      <c r="B4" s="5" t="n">
        <v>297068</v>
      </c>
      <c r="C4" s="5" t="n">
        <v>301614</v>
      </c>
    </row>
    <row r="5">
      <c r="A5" s="4" t="inlineStr">
        <is>
          <t>Accounts receivable, net</t>
        </is>
      </c>
      <c r="B5" s="5" t="n">
        <v>25522</v>
      </c>
      <c r="C5" s="5" t="n">
        <v>24089</v>
      </c>
    </row>
    <row r="6">
      <c r="A6" s="4" t="inlineStr">
        <is>
          <t>Inventories, net</t>
        </is>
      </c>
      <c r="B6" s="5" t="n">
        <v>38853</v>
      </c>
      <c r="C6" s="5" t="n">
        <v>39705</v>
      </c>
    </row>
    <row r="7">
      <c r="A7" s="4" t="inlineStr">
        <is>
          <t>Prepaid expenses</t>
        </is>
      </c>
      <c r="B7" s="5" t="n">
        <v>7840</v>
      </c>
      <c r="C7" s="5" t="n">
        <v>9486</v>
      </c>
    </row>
    <row r="8">
      <c r="A8" s="4" t="inlineStr">
        <is>
          <t>Other current assets</t>
        </is>
      </c>
      <c r="B8" s="5" t="n">
        <v>6976</v>
      </c>
      <c r="C8" s="5" t="n">
        <v>1031</v>
      </c>
    </row>
    <row r="9">
      <c r="A9" s="4" t="inlineStr">
        <is>
          <t>Total current assets</t>
        </is>
      </c>
      <c r="B9" s="5" t="n">
        <v>409666</v>
      </c>
      <c r="C9" s="5" t="n">
        <v>424800</v>
      </c>
    </row>
    <row r="10">
      <c r="A10" s="3" t="inlineStr">
        <is>
          <t>Non-current assets</t>
        </is>
      </c>
      <c r="B10" s="4" t="inlineStr">
        <is>
          <t xml:space="preserve"> </t>
        </is>
      </c>
      <c r="C10" s="4" t="inlineStr">
        <is>
          <t xml:space="preserve"> </t>
        </is>
      </c>
    </row>
    <row r="11">
      <c r="A11" s="4" t="inlineStr">
        <is>
          <t>Long-term investments</t>
        </is>
      </c>
      <c r="B11" s="5" t="n">
        <v>199</v>
      </c>
      <c r="C11" s="5" t="n">
        <v>201</v>
      </c>
    </row>
    <row r="12">
      <c r="A12" s="4" t="inlineStr">
        <is>
          <t>Other non-current assets</t>
        </is>
      </c>
      <c r="B12" s="5" t="n">
        <v>867</v>
      </c>
      <c r="C12" s="5" t="n">
        <v>1517</v>
      </c>
    </row>
    <row r="13">
      <c r="A13" s="4" t="inlineStr">
        <is>
          <t>Property and equipment, net</t>
        </is>
      </c>
      <c r="B13" s="5" t="n">
        <v>3043</v>
      </c>
      <c r="C13" s="5" t="n">
        <v>3354</v>
      </c>
    </row>
    <row r="14">
      <c r="A14" s="4" t="inlineStr">
        <is>
          <t>Acquired intellectual property and other intangible assets, net</t>
        </is>
      </c>
      <c r="B14" s="5" t="n">
        <v>4621</v>
      </c>
      <c r="C14" s="5" t="n">
        <v>4977</v>
      </c>
    </row>
    <row r="15">
      <c r="A15" s="4" t="inlineStr">
        <is>
          <t>Finance right-of-use asset, net</t>
        </is>
      </c>
      <c r="B15" s="5" t="n">
        <v>100845</v>
      </c>
      <c r="C15" s="5" t="n">
        <v>108715</v>
      </c>
    </row>
    <row r="16">
      <c r="A16" s="4" t="inlineStr">
        <is>
          <t>Operating right-of-use assets, net</t>
        </is>
      </c>
      <c r="B16" s="5" t="n">
        <v>4288</v>
      </c>
      <c r="C16" s="5" t="n">
        <v>4498</v>
      </c>
    </row>
    <row r="17">
      <c r="A17" s="4" t="inlineStr">
        <is>
          <t>Total assets</t>
        </is>
      </c>
      <c r="B17" s="5" t="n">
        <v>523529</v>
      </c>
      <c r="C17" s="5" t="n">
        <v>548062</v>
      </c>
    </row>
    <row r="18">
      <c r="A18" s="3" t="inlineStr">
        <is>
          <t>Current liabilities</t>
        </is>
      </c>
      <c r="B18" s="4" t="inlineStr">
        <is>
          <t xml:space="preserve"> </t>
        </is>
      </c>
      <c r="C18" s="4" t="inlineStr">
        <is>
          <t xml:space="preserve"> </t>
        </is>
      </c>
    </row>
    <row r="19">
      <c r="A19" s="4" t="inlineStr">
        <is>
          <t>Accounts payable and accrued liabilities</t>
        </is>
      </c>
      <c r="B19" s="5" t="n">
        <v>56460</v>
      </c>
      <c r="C19" s="5" t="n">
        <v>54389</v>
      </c>
    </row>
    <row r="20">
      <c r="A20" s="4" t="inlineStr">
        <is>
          <t>Deferred revenue</t>
        </is>
      </c>
      <c r="B20" s="5" t="n">
        <v>4367</v>
      </c>
      <c r="C20" s="5" t="n">
        <v>4813</v>
      </c>
    </row>
    <row r="21">
      <c r="A21" s="4" t="inlineStr">
        <is>
          <t>Other current liabilities (of which $0.8 million at June 30, 2024 and December 31, 2023 is due to a related party, respectively)</t>
        </is>
      </c>
      <c r="B21" s="5" t="n">
        <v>1162</v>
      </c>
      <c r="C21" s="5" t="n">
        <v>2388</v>
      </c>
    </row>
    <row r="22">
      <c r="A22" s="4" t="inlineStr">
        <is>
          <t>Finance lease liability</t>
        </is>
      </c>
      <c r="B22" s="5" t="n">
        <v>13906</v>
      </c>
      <c r="C22" s="5" t="n">
        <v>14609</v>
      </c>
    </row>
    <row r="23">
      <c r="A23" s="4" t="inlineStr">
        <is>
          <t>Operating lease liabilities</t>
        </is>
      </c>
      <c r="B23" s="5" t="n">
        <v>1008</v>
      </c>
      <c r="C23" s="5" t="n">
        <v>989</v>
      </c>
    </row>
    <row r="24">
      <c r="A24" s="4" t="inlineStr">
        <is>
          <t>Total current liabilities</t>
        </is>
      </c>
      <c r="B24" s="5" t="n">
        <v>76903</v>
      </c>
      <c r="C24" s="5" t="n">
        <v>77188</v>
      </c>
    </row>
    <row r="25">
      <c r="A25" s="3" t="inlineStr">
        <is>
          <t>Non-current liabilities</t>
        </is>
      </c>
      <c r="B25" s="4" t="inlineStr">
        <is>
          <t xml:space="preserve"> </t>
        </is>
      </c>
      <c r="C25" s="4" t="inlineStr">
        <is>
          <t xml:space="preserve"> </t>
        </is>
      </c>
    </row>
    <row r="26">
      <c r="A26" s="4" t="inlineStr">
        <is>
          <t>Finance lease liability</t>
        </is>
      </c>
      <c r="B26" s="5" t="n">
        <v>64923</v>
      </c>
      <c r="C26" s="5" t="n">
        <v>75479</v>
      </c>
    </row>
    <row r="27">
      <c r="A27" s="4" t="inlineStr">
        <is>
          <t>Operating lease liabilities</t>
        </is>
      </c>
      <c r="B27" s="5" t="n">
        <v>6146</v>
      </c>
      <c r="C27" s="5" t="n">
        <v>6530</v>
      </c>
    </row>
    <row r="28">
      <c r="A28" s="4" t="inlineStr">
        <is>
          <t>Deferred compensation and other non-current liabilities (of which $7.8 million at June 30, 2024 and $7.6 million in December 31, 2023 is due to a related party, respectively)</t>
        </is>
      </c>
      <c r="B28" s="5" t="n">
        <v>10941</v>
      </c>
      <c r="C28" s="5" t="n">
        <v>10911</v>
      </c>
    </row>
    <row r="29">
      <c r="A29" s="4" t="inlineStr">
        <is>
          <t>Total liabilities</t>
        </is>
      </c>
      <c r="B29" s="5" t="n">
        <v>158913</v>
      </c>
      <c r="C29" s="5" t="n">
        <v>170108</v>
      </c>
    </row>
    <row r="30">
      <c r="A30" s="4" t="inlineStr">
        <is>
          <t>Commitments and contingencies (Note 1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hares - no par value, unlimited shares authorized, 142,984 and 143,833 shares issued and outstanding at June 30, 2024 and December 31, 2023, respectively</t>
        </is>
      </c>
      <c r="B32" s="5" t="n">
        <v>1205554</v>
      </c>
      <c r="C32" s="5" t="n">
        <v>1200218</v>
      </c>
    </row>
    <row r="33">
      <c r="A33" s="4" t="inlineStr">
        <is>
          <t>Additional paid-in capital</t>
        </is>
      </c>
      <c r="B33" s="5" t="n">
        <v>112270</v>
      </c>
      <c r="C33" s="5" t="n">
        <v>120788</v>
      </c>
    </row>
    <row r="34">
      <c r="A34" s="4" t="inlineStr">
        <is>
          <t>Accumulated other comprehensive loss</t>
        </is>
      </c>
      <c r="B34" s="5" t="n">
        <v>-859</v>
      </c>
      <c r="C34" s="5" t="n">
        <v>-730</v>
      </c>
    </row>
    <row r="35">
      <c r="A35" s="4" t="inlineStr">
        <is>
          <t>Accumulated deficit</t>
        </is>
      </c>
      <c r="B35" s="5" t="n">
        <v>-952349</v>
      </c>
      <c r="C35" s="5" t="n">
        <v>-942322</v>
      </c>
    </row>
    <row r="36">
      <c r="A36" s="4" t="inlineStr">
        <is>
          <t>Total shareholders' equity</t>
        </is>
      </c>
      <c r="B36" s="5" t="n">
        <v>364616</v>
      </c>
      <c r="C36" s="5" t="n">
        <v>377954</v>
      </c>
    </row>
    <row r="37">
      <c r="A37" s="4" t="inlineStr">
        <is>
          <t>Total liabilities and shareholders' equity</t>
        </is>
      </c>
      <c r="B37" s="6" t="n">
        <v>523529</v>
      </c>
      <c r="C37" s="6" t="n">
        <v>548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On February 15, 2024, Aurinia announced that its Board of Directors had approved a share repurchase program of up to $150 million of common shares of the Company, affirming its confidence in the Company's growth prospects. On February 29, 2024, Canadian securities regulators granted exemptive relief for the Company’s share repurchase program, authorizing the Company to purchase up to 15 percent of its issued and outstanding shares in any 12-month period for up to 36 months, including under the current program. This program may be implemented through open market or privately negotiated purchases, including under a plan intended to comply with the affirmative defense under Rule 10b5-1, Rule 10b-18 or an automatic securities purchase plan, an accelerated share repurchase program, or other mechanisms. The timing and amount of repurchase transactions will be determined by management based on its evaluation of market conditions, share price, legal requirements, including applicable blackout period restrictions, and other factors. The purchase price of any Common Shares will be determined in accordance with applicable U.S. securities laws and subject to receiving the Exemptive Relief, the value of the consideration offered per Common Share will not exceed the market price of the Common Shares calculated pursuant to applicable Canadian securities regulation. As of June 30, 2024, the Company had repurchased approximately 3.4 million of Aurinia's common shares for $18.6 million (including transaction costs, which consist of commissions and excise tax). The cost of repurchased shares are reported as a reduction in common shares and under Alberta law, the shares were cancelled and not re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Common Share</t>
        </is>
      </c>
      <c r="B4" s="4" t="inlineStr">
        <is>
          <t>Net Income (Loss) per Common Share Basic and diluted net loss per common share is computed by dividing net income (loss) by the weighted average number of common shares outstanding. The Company was in a loss position for all periods presented except for the three months ended June 30, 2024. For the periods in a loss position, diluted net loss per share is the same as basic net loss per share. The treasury stock method is used to determine the dilutive effect of the Company's stock options, RSUs, performance awards and ESPP. The numerator and denominator used in the calculation of basic and diluted net loss per common share are as follows: Three months ended Six months ended (in thousands, except per share data) 2024 2023 2024 2023 Numerator: Net income (loss) used for the calculation of basic and diluted EPS $ 722 $ (11,492) $ (10,027) $ (37,698) Denominator: Weighted-average common shares outstanding, basic 143,327 142,777 143,507 142,904 Effect of dilutive shares: Stock options, RSUs, performance awards and ESPP 783 — — — Weighted-average diluted common shares outstanding, diluted 144,110 142,777 143,507 142,904 Net income (loss) per share, basic $ 0.01 $ (0.08) (0.07) (0.26) Net income (loss) per share, diluted $ 0.01 $ (0.08) $ (0.07) $ (0.26) The Company did not include certain shares issuable under share-based compensation plans because the effect would have been antidilutive. The number of common shares excluded was insignificant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Company's Amended and Restated Equity Incentive Plan (the Plan), which was adopted and approved by the Company's shareholders in June 2021, allows for an issuance of up to an aggregate of 23.8 million shares (inclusive of then outstanding awards) and provides for grants of stock options, performance awards (PAs), and restricted stock units (RSUs) that may be settled in cash and common shares. Also in June 2021, the Company's shareholders adopted and approved the Company's Employee Stock Purchase Plan (2021 ESPP), which allows for the issuance of up to 2.5 million shares. The 2021 ESPP is intended to qualify as an “employee stock purchase plan” under Section 423 of the Internal Revenue Code but also permits the Company to include the employees, including non-United States employees, in offerings not intended to qualify under Section 423. The purpose of the 2021 ESPP is to provide eligible employees with opportunities to purchase the Company’s common shares at a discounted price. As of June 30, 2024, 0.9 million shares have been purchased under the ESPP. In addition to stock options, PAs and RSUs granted under the Plan, the Company has granted certain stock options and RSUs as inducements material to new employees entering employment in accordance with Nasdaq Listing Rule 5635(c)(4). The inducements were granted outside of the Plan. Stock Options The Plan requires the exercise price of each option not to be less than the closing market price of the Company’s common shares on the business day immediately prior to the date of grant. The Board of Directors approves the vesting criteria and periods at its discretion. The options issued under the Plan are accounted for as equity-settled share-based payments. The Company used the Black-Scholes option pricing model to estimate the fair value of the options granted. The assumptions used for the annual volatility and expected life of the options are reviewed and updated annually. The Company considers historical volatility of its common shares in estimating its future stock price volatility. The risk-free interest rate for the expected life of the options was based on the yield available on government benchmark bonds with an approximate equivalent remaining term at the time of the grant. The expected life is based upon the contractual term, taking into account expected employee exercise and expected post-vesting employment termination behavior. The following weighted average assumptions were used to estimate the fair value of the options granted during the six months ended June 30, 2024 and June 30, 2023: 2024 2023 Annualized volatility 77 % 71 % Risk-free interest rate 4.23 % 3.83 % Expected life of options in years 5.0 years 5.0 years Estimated forfeiture rate 13.1 % 12.6 % Dividend rate 0.0 % 0.0% Fair value per common share option $ 3.90 $ 5.99 The following table summarizes the option award activity for the six months ended June 30, 2024: June 30, 2024 Number of shares (in thousands) Weighted average exercise price $ Outstanding - December 31, 2023 11,556 $ 10.63 Granted 152 6.00 Exercised (85) 4.80 Forfeited or cancelled (1,688) 12.47 Outstanding - June 30, 2024 9,935 $ 10.30 Restricted Stock Units and Performance Awards The Company has granted RSUs and PAs under the Plan, as well as inducements for certain new hires as discussed above. The RSUs and PAs are fair valued based on the previous business days' market price of common shares on the date of the grant. The following table summarizes the RSU and PA activity for the six months ended June 30, 2024: June 30, 2024 Number of shares (in thousands) Weighted average fair value price $ Unvested balance, December 31, 2023 7,807 $ 9.29 Granted 4,550 6.92 Vested (2,338) 9.54 Forfeited (1,480) 9.03 Unvested balance, June 30, 2024 8,539 $ 8.01 Share-based Compensation Expense The Company recognized share-based compensation expense for the three and six months ended June 30, 2024 and June 30, 2023 as follows: Three months ended Six months ended (in thousands) 2024 2023 2024 2023 Research and development $ 87 $ 2,114 $ (2,079) $ 3,704 Selling, general and administrative 8,078 9,820 15,615 17,409 Capitalized under inventories 421 334 787 622 Share-based compensation expense $ 8,586 $ 12,268 $ 14,323 $ 21,735 As of June 30, 2024, there was $32.9 million of unrecognized share-based compensation expense related to unvested awards granted which is expected to be recognized over a weighted-average period of approximately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s for the three and six months ended June 30, 2024 and June 30, 2023 differed from the federal statutory rate applied to income or losses before income taxes primarily as a result of the mix of income, losses and valuation allowances. The Company recognized an income tax expense of approximately $0.8 million and $1.5 million for the three and six months ended June 30, 2024, respectively. The Company recognized an income tax benefit of approximately $0.6 million and $0.2 million for the three and six months ended June 30, 2023, respectively. The income tax expense recognized for 2024 is a result of income in certain jurisdictions. This tax expense is not offset by a tax benefit as the Company has losses which are fully offset by a valuation allowance in its significant jurisdictions. The income tax benefit recognized in 2023 relates to a prior period favorable adjustment in U.S.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n September 21, 2023, the Company appointed Dr. Robert T. Foster to the Board of Directors. Dr. Foster is considered a related party since he is one of the former executive officers of the Company who, as of March 8, 2012 was provided with future potential employee benefit obligations for remaining with the Company for a certain period of time. These obligations are contingent on the occurrence of uncertain future events. Dr. Foster was not a related party of the Company between his resignation from the Company in 2014, and his appointment to the Board of Directors on September 21, 2023. As of June 30, 2024, the Company had $0.8 million and $7.8 million of current and non-current liabilities related to Dr. Foster, respectively. As of December 31, 2023, the Company had $0.8 million and $7.6 million of current and non-current liabilities related to Dr. Foster, respectively. As of June 30, 2024 and December 31, 2023 the Company made payments of $0.3 million and $0.1 million, respectively for each period as a related party for the deferr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The Company's material commitments and contingencies have not changed in any material manner from those previously described in the Company's Annual Report on Form 10-K for the year ended December 31, 2023. Other Funding Commitments In the normal course of business, the Company enters into agreements with contract research organizations, contract manufacturing organizations and other third 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On February 15, 2024, the Company announced the conclusion of its strategic review process and actions designed to enhance shareholder value, including an exclusive focus on driving the commercial execution of the LUPKYNIS (voclosporin) business. Aurinia executed a corporate restructuring in the first quarter that reduced employee headcount by approximately 25%. The Company discontinued its AUR300 research and development program. The corporate restructuring involved the Company reaffirming its commitment to LUPKYNIS growth ensuring product quality and patient safety, while maintaining a sharp focus on operating efficiencies and maximizing cash flows. As of June 30, 2024, the restructuring expenses are included within operating expenses on the condensed consolidated statements of operations and comprehensive loss and were recorded by the Company were as follows: Three Months Ended Six Months Ended (in thousands) June 30, 2024 Employee severance and one time benefits $ 868 $ 6,075 Contract terminations 186 1,105 Other costs 18 575 Total $ 1,072 $ 7,7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for interim financial information and in accordance with the instructions to Form 10-Q and Article 10 of Regulation S-X. In the opinion of management, the accompanying unaudited condensed consolidated financial statements include all adjustments, consisting of normal recurring adjustments considered necessary for fair presentation in accordance with U.S. GAAP. The condensed consolidated balance sheet as of June 30, 2024 was derived from audited annual consolidated financial statements but does not include all annual disclosures required by U.S. GAAP. These condensed consolidated financial statements should be read in conjunction with the audited consolidated financial statements included in the Company's Annual Report on Form 10-K for the year ended December 31, 2023. The results of operations for the three and six months ended June 30, 2024 are not necessarily indicative of the results to be expected for the full year or any other future periods.</t>
        </is>
      </c>
    </row>
    <row r="5">
      <c r="A5" s="4" t="inlineStr">
        <is>
          <t>Principles of Consolidation</t>
        </is>
      </c>
      <c r="B5" s="4" t="inlineStr">
        <is>
          <t>These unaudited condensed consolidated financial statements include the accounts of the Company and its wholly owned subsidiaries, Aurinia Pharma U.S., Inc. (Delaware incorporated) and Aurinia Pharma Limited (UK incorporated). All intercompany balances and transactions have been eliminated in consolidation and operate in one segment. These unaudited condensed consolidated financial statements are presented in U.S. dollars, which is the Company's and all of its foreign subsidiaries' functional currency. Therefore, there is no currency translation adjustment upon consolidation as the remeasurement of gains or losses are recorded in the condensed consolidated statements of operations. All monetary assets and liabilities denominated in a foreign currency are remeasured into U.S. dollars at the exchange rate on the balance sheet date. Non-monetary assets and liabilities (along with their related expenses) are translated at the rate of exchange in effect on the date assets were acquired. Monetary income and expense items are translated at the average foreign currency rate. Foreign exchange gains and losses arising on translation or settlement of a foreign currency denominated monetary item are included in the consolidated statements of operations and recorded in other income, net.</t>
        </is>
      </c>
    </row>
    <row r="6">
      <c r="A6" s="4" t="inlineStr">
        <is>
          <t>Product Revenues</t>
        </is>
      </c>
      <c r="B6" s="4" t="inlineStr">
        <is>
          <t>Product Revenues We sell LUPKYNIS (voclosporin) primarily to specialty pharmacies and a specialty distributor, and directly to our ex-U.S. partner Otsuka. These customers subsequently distribute the Company's products to patients and healthcare providers. Revenues from product sales are recognized when the customer obtains control of the Company's product, which typically occurs upon delivery to the customer. Reserves for discounts and allowances: Product sales are recorded at the net sales price, which includes estimates of variable consideration for which reserves are established. These reserves are based on estimates of the amounts earned or to be claimed on the related sales and are classified as reductions of accounts receivable (if the amount is payable to the customer) or a liability (if the amount is payable to a party other than the customer). The Company's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mounts related to such items are estimated at contract inception and updated at the end of each reporting period as additional information becomes available. Significant judgment is required in estimating variable consideration. In making these estimates, the Company considers historical data, including patient mix and inventory sold to customers that has not yet been dispensed. The Company uses a data aggregator and historical claims to estimate variable consideration for inventory sold to customers, including specialty pharmacies and specialty distributors, that has not yet been dispensed to patients. Actual amounts may ultimately differ from the Company's estimates. If actual results vary, the Company adjusts these estimates, which could have an effect on earnings in the period of adjustment. As of June 30, 2024, the Company did not have any material adjustments to variable consideration estimates based on actual results. These specific adjustments are detailed further in the Company's Annual Report on Form 10-K for the year ended December 31, 2023.</t>
        </is>
      </c>
    </row>
    <row r="7">
      <c r="A7" s="4" t="inlineStr">
        <is>
          <t>Major Customers</t>
        </is>
      </c>
      <c r="B7" s="4" t="inlineStr">
        <is>
          <t>Major Customers:</t>
        </is>
      </c>
    </row>
    <row r="8">
      <c r="A8" s="4" t="inlineStr">
        <is>
          <t>Accounts Receivable, net</t>
        </is>
      </c>
      <c r="B8" s="4" t="inlineStr">
        <is>
          <t>Accounts Receivable, net: Accounts receivable are stated at their net realizable value. The Company's accounts receivable primarily represent amounts due to the Company from product sales and from its Otsuka collaboration agreement (Note 12). As of June 30, 2024 and December 31, 2023, accounts receivable, net are $25.5 million and $24.1 million, respectively. The Company's standard credit terms range from 30 to 45 days. The Company does not assess whether a contract has a significant financing component if the expectation at contract inception is such that the period between the transfer of the promised good to the customer and receipt of payment will be one year or less. The Company estimates the allowances using the current expected credit loss, or CECL, model. Under the CECL model, the allowances reflect the net amount expected to be collected from the accounts receivable. Aurinia evaluates the collectability of these cash flows based on the asset’s amortized cost, the risk of loss even when that risk is remote, losses over an asset’s contractual life, and other relevant information available to the Company. Accounts receivable balances are written off against the allowance when it is probable that the receivable will not be collected. Given the nature of the Company's accounts receivable, it determined that an allowance for current expected credit losses was nil as of June 30, 2024 and December 31, 2023.</t>
        </is>
      </c>
    </row>
    <row r="9">
      <c r="A9" s="4" t="inlineStr">
        <is>
          <t>Share-Based Compensation</t>
        </is>
      </c>
      <c r="B9" s="4" t="inlineStr">
        <is>
          <t>Share-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mployee Share Purchase Plan (ESPP). The estimated fair value of performance-based awards is measured on the grant date and is recognized when it is determined that it is probable that the performance condition will be achieved. The Company has elected a policy for all share-based awards to estimate forfeitures based on historical forfeiture experience at the time of grant and revise in subsequent periods if actual forfeitures differ from those estimates.</t>
        </is>
      </c>
    </row>
    <row r="10">
      <c r="A10" s="4" t="inlineStr">
        <is>
          <t>Restructuring Expenses</t>
        </is>
      </c>
      <c r="B10" s="4" t="inlineStr">
        <is>
          <t>Restructuring Expenses: Restructuring expense consist primarily of employee severance, contract termination costs and other costs. Liabilities for costs associated with a restructuring activity are recognized when the liability is incurred and are measured at fair value. According to ASC 420, Exit or Disposal Cost Obligations , one-time employee severance and termination benefits are expensed at the date the entity notifies the employee of the plan, unless the employee must provide future service, in which case the benefits are expensed in the period when the service ends. One-time termination benefits include severance, continuation of health insurance coverage for certain employees, and other benefits such as outplacement support services for a specified period of time.</t>
        </is>
      </c>
    </row>
    <row r="11">
      <c r="A11" s="4" t="inlineStr">
        <is>
          <t>Common Shares</t>
        </is>
      </c>
      <c r="B11" s="4" t="inlineStr">
        <is>
          <t>Common Shares: The Company’s shares have no par value or stated value and therefore, upon issuance or repurchase of shares, all amounts related to the shares are recorded under common shares on the balance sheet. The value of common shares includes cash amounts paid or received for the shares and the fair value of equity awards and warrants. Amounts for common shares are offset by share issue costs or transactions costs associated with repurchases or equity offerings.</t>
        </is>
      </c>
    </row>
    <row r="12">
      <c r="A12" s="4" t="inlineStr">
        <is>
          <t>Recent Accounting Pronouncements</t>
        </is>
      </c>
      <c r="B12" s="4" t="inlineStr">
        <is>
          <t>Recent Accounting Pronouncements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not early adopting, and therefore, this ASU is not adopted in the current period. The Company does not expect this ASU to have a material impact on the consolidated financial statements.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3. This ASU does not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assets (cash, cash equivalents, restricted cash and investments) measured at fair value on a recurring basis: June 30, 2024 (in thousands) Level 1 Level 2 Level 3 Total Financial assets: Cash, cash equivalents and restricted cash $ 33,407 $ — $ — $ 33,407 Corporate bonds — 4,072 — 4,072 Commercial paper — 15,575 — 15,575 Treasury bills — 183,122 — 183,122 Treasury bonds — 94,498 — 94,498 Total financial assets $ 33,407 $ 297,267 $ — $ 330,674 December 31, 2023 (in thousands) Level 1 Level 2 Level 3 Total Financial assets: Cash, cash equivalents and restricted cash $ 48,875 $ — $ — $ 48,875 Corporate bonds — 33,781 — 33,781 Commercial paper — 39,304 — 39,304 Treasury bills — 122,806 — 122,806 Treasury bonds — 105,924 — 105,924 Total financial assets $ 48,875 $ 301,815 $ — $ 350,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4" t="inlineStr">
        <is>
          <t>Other current liabilities (of which $0.8 million at June 30, 2024 and December 31, 2023 is due to a related party, respectively)</t>
        </is>
      </c>
      <c r="B2" s="6" t="n">
        <v>1162</v>
      </c>
      <c r="C2" s="6" t="n">
        <v>2388</v>
      </c>
    </row>
    <row r="3">
      <c r="A3" s="4" t="inlineStr">
        <is>
          <t>Deferred compensation and other non-current liabilities (of which $7.8 million at June 30, 2024 and $7.6 million in December 31, 2023 is due to a related party, respectively)</t>
        </is>
      </c>
      <c r="B3" s="6" t="n">
        <v>10941</v>
      </c>
      <c r="C3" s="6" t="n">
        <v>10911</v>
      </c>
    </row>
    <row r="4">
      <c r="A4" s="4" t="inlineStr">
        <is>
          <t>Common stock, par value (in usd per share)</t>
        </is>
      </c>
      <c r="B4" s="6" t="n">
        <v>0</v>
      </c>
      <c r="C4" s="6" t="n">
        <v>0</v>
      </c>
    </row>
    <row r="5">
      <c r="A5" s="4" t="inlineStr">
        <is>
          <t>Common stock, issued (in shares)</t>
        </is>
      </c>
      <c r="B5" s="5" t="n">
        <v>142984</v>
      </c>
      <c r="C5" s="5" t="n">
        <v>143833</v>
      </c>
    </row>
    <row r="6">
      <c r="A6" s="4" t="inlineStr">
        <is>
          <t>Common stock, outstanding (in shares)</t>
        </is>
      </c>
      <c r="B6" s="5" t="n">
        <v>142984</v>
      </c>
      <c r="C6" s="5" t="n">
        <v>143833</v>
      </c>
    </row>
    <row r="7">
      <c r="A7" s="4" t="inlineStr">
        <is>
          <t>Related Party</t>
        </is>
      </c>
      <c r="B7" s="4" t="inlineStr">
        <is>
          <t xml:space="preserve"> </t>
        </is>
      </c>
      <c r="C7" s="4" t="inlineStr">
        <is>
          <t xml:space="preserve"> </t>
        </is>
      </c>
    </row>
    <row r="8">
      <c r="A8" s="4" t="inlineStr">
        <is>
          <t>Other current liabilities (of which $0.8 million at June 30, 2024 and December 31, 2023 is due to a related party, respectively)</t>
        </is>
      </c>
      <c r="B8" s="6" t="n">
        <v>800</v>
      </c>
      <c r="C8" s="6" t="n">
        <v>800</v>
      </c>
    </row>
    <row r="9">
      <c r="A9" s="4" t="inlineStr">
        <is>
          <t>Deferred compensation and other non-current liabilities (of which $7.8 million at June 30, 2024 and $7.6 million in December 31, 2023 is due to a related party, respectively)</t>
        </is>
      </c>
      <c r="B9" s="6" t="n">
        <v>7800</v>
      </c>
      <c r="C9" s="6" t="n">
        <v>7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Cash, Cash Equivalents, Restricted Cash and Investments</t>
        </is>
      </c>
      <c r="B4" s="4" t="inlineStr">
        <is>
          <t xml:space="preserve">June 30, 2024 (in thousands) Amortized Cost Unrealized Gains Unrealized Losses Estimated Fair Value Cash, cash equivalents and restricted cash $ 33,407 $ — $ — $ 33,407 Corporate bonds 3,873 — — 3,873 Commercial paper 15,583 — (8) 15,575 Treasury bills 183,128 — (6) 183,122 Treasury bonds 94,537 — (39) 94,498 Total cash, cash equivalents, restricted cash and short-term investments 330,528 — (53) 330,475 Total long-term investment corporate bond 199 — — 199 Total cash, cash equivalents, restricted cash and investments $ 330,727 $ — $ (53) $ 330,674 December 31, 2023 (in thousands) Amortized Cost Unrealized Gains Unrealized Losses Estimated Fair Value Cash, cash equivalents and restricted cash $ 48,875 $ — $ — $ 48,875 Corporate bonds 33,576 4 — 33,580 Commercial paper 39,305 — (1) 39,304 Treasury bills 122,757 49 — 122,806 Treasury bonds 105,903 21 — 105,924 Total cash, cash equivalents, restricted cash and short-term investments 350,416 74 (1) 350,489 Total long-term investment corporate bond 200 1 — 201 Total cash, cash equivalents, restricted cash and investments $ 350,616 $ 75 $ (1) $ 350,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The components of inventory, net are as follows: (in thousands) June 30, 2024 December 31, 2023 Raw materials $ 1,702 $ 1,746 Work in process 34,224 37,376 Finished goods, net of reserve 2,927 583 Total inventories, net $ 38,853 $ 39,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re as follows: (in thousands) June 30, 2024 December 31, 2023 Prepaid assets $ 6,447 $ 6,892 Prepaid deposits 1,340 1,345 Prepaid insurance 53 1,249 Total prepaid expenses $ 7,840 $ 9,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the carrying amount of intangible assets, net of accumulated amortization. June 30, 2024 (in thousands) Gross Carrying Accumulated Net Carrying Patents $ 1,943 $ (1,317) $ 626 Acquired intellectual property and reacquired rights 15,126 (11,136) 3,990 Internal-use software implementation costs 2,873 (2,868) 5 $ 19,942 $ (15,321) $ 4,621 December 31, 2023 (in thousands) Gross Carrying Accumulated Net Carrying Patents $ 1,847 $ (1,297) $ 550 Acquired intellectual property and reacquired rights 15,126 (10,737) 4,389 Internal-use software implementation costs 2,873 (2,835) 38 $ 19,846 $ (14,869) $ 4,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re as follows: (in thousands) June 30, 2024 December 31, 2023 Leasehold improvements $ 3,243 $ 3,243 Office equipment 631 631 Furniture 1,155 1,155 Computer equipment 235 235 5,264 5,264 Less accumulated depreciation (2,221) (1,910) Property and equipment, net $ 3,043 $ 3,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Obligation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following table represents the weighted-average remaining lease terms and discount rates as of June 30, 2024: As of June 30, 2024 Weighted Average Remaining Lease Term (years) Weighted Average Discount Rate Operating leases 7.1 5.27% Finance lease 5.8 6.19% Supplemental cash flow information related to leases are as follows: Six months ended 2024 2023 (in thousands) Cash paid for amounts included in the measurement of lease liabilities Financing cash flows from finance lease $ (6,001) $ — Operating cash flows from finance lease $ (2,172) $ — Operating cash flows from operating leases $ (552) $ (531) Supplemental disclosure of noncash transactions Finance right-of-use asset obtained in exchange for lease obligations $ 100,845 $ 117,622 Finance lease liability arising from obtaining right-of-use assets $ 78,829 $ 94,120 </t>
        </is>
      </c>
    </row>
    <row r="5">
      <c r="A5" s="4" t="inlineStr">
        <is>
          <t>Schedule of Maturities of Lease Liabilities</t>
        </is>
      </c>
      <c r="B5" s="4" t="inlineStr">
        <is>
          <t xml:space="preserve">Future maturities of lease liabilities as of June 30, 2024 are as follows: (in thousands) Finance Lease Payments Operating Lease Payments Remainder of 2024 $ 8,066 $ 561 2025 16,156 1,141 2026 16,157 1,169 2027 16,157 1,198 2028 16,157 1,227 Thereafter 20,244 3,301 Total lease payments 92,937 8,597 Less: imputed interest (14,108) (1,443) Total $ 78,829 $ 7,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ounts payable and accrued liabilities are as follows: (in thousands) June 30, 2024 December 31, 2023 Commercial accruals $ 27,209 $ 16,216 Employee accruals 11,388 22,486 Trade payables 8,415 4,327 Other accrued liabilities 5,118 5,190 Accrued R&amp;D projects 3,202 5,503 Restructuring accruals 424 — Income taxes payable 704 667 Total accounts payable and accrued liabilities $ 56,460 $ 54,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numerator and denominator used in the calculation of basic and diluted net loss per common share are as follows: Three months ended Six months ended (in thousands, except per share data) 2024 2023 2024 2023 Numerator: Net income (loss) used for the calculation of basic and diluted EPS $ 722 $ (11,492) $ (10,027) $ (37,698) Denominator: Weighted-average common shares outstanding, basic 143,327 142,777 143,507 142,904 Effect of dilutive shares: Stock options, RSUs, performance awards and ESPP 783 — — — Weighted-average diluted common shares outstanding, diluted 144,110 142,777 143,507 142,904 Net income (loss) per share, basic $ 0.01 $ (0.08) (0.07) (0.26) Net income (loss) per share, diluted $ 0.01 $ (0.08) $ (0.07) $ (0.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ward Valuation Assumptions</t>
        </is>
      </c>
      <c r="B4" s="4" t="inlineStr">
        <is>
          <t xml:space="preserve">The following weighted average assumptions were used to estimate the fair value of the options granted during the six months ended June 30, 2024 and June 30, 2023: 2024 2023 Annualized volatility 77 % 71 % Risk-free interest rate 4.23 % 3.83 % Expected life of options in years 5.0 years 5.0 years Estimated forfeiture rate 13.1 % 12.6 % Dividend rate 0.0 % 0.0% Fair value per common share option $ 3.90 $ 5.99 </t>
        </is>
      </c>
    </row>
    <row r="5">
      <c r="A5" s="4" t="inlineStr">
        <is>
          <t>Schedule of Option Activity</t>
        </is>
      </c>
      <c r="B5" s="4" t="inlineStr">
        <is>
          <t xml:space="preserve">The following table summarizes the option award activity for the six months ended June 30, 2024: June 30, 2024 Number of shares (in thousands) Weighted average exercise price $ Outstanding - December 31, 2023 11,556 $ 10.63 Granted 152 6.00 Exercised (85) 4.80 Forfeited or cancelled (1,688) 12.47 Outstanding - June 30, 2024 9,935 $ 10.30 </t>
        </is>
      </c>
    </row>
    <row r="6">
      <c r="A6" s="4" t="inlineStr">
        <is>
          <t>Schedule of Performance Shares Activity</t>
        </is>
      </c>
      <c r="B6" s="4" t="inlineStr">
        <is>
          <t xml:space="preserve">The following table summarizes the RSU and PA activity for the six months ended June 30, 2024: June 30, 2024 Number of shares (in thousands) Weighted average fair value price $ Unvested balance, December 31, 2023 7,807 $ 9.29 Granted 4,550 6.92 Vested (2,338) 9.54 Forfeited (1,480) 9.03 Unvested balance, June 30, 2024 8,539 $ 8.01 </t>
        </is>
      </c>
    </row>
    <row r="7">
      <c r="A7" s="4" t="inlineStr">
        <is>
          <t>Schedule of Allocation of Share-Based Payments</t>
        </is>
      </c>
      <c r="B7" s="4" t="inlineStr">
        <is>
          <t xml:space="preserve">The Company recognized share-based compensation expense for the three and six months ended June 30, 2024 and June 30, 2023 as follows: Three months ended Six months ended (in thousands) 2024 2023 2024 2023 Research and development $ 87 $ 2,114 $ (2,079) $ 3,704 Selling, general and administrative 8,078 9,820 15,615 17,409 Capitalized under inventories 421 334 787 622 Share-based compensation expense $ 8,586 $ 12,268 $ 14,323 $ 21,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 xml:space="preserve">As of June 30, 2024, the restructuring expenses are included within operating expenses on the condensed consolidated statements of operations and comprehensive loss and were recorded by the Company were as follows: Three Months Ended Six Months Ended (in thousands) June 30, 2024 Employee severance and one time benefits $ 868 $ 6,075 Contract terminations 186 1,105 Other costs 18 575 Total $ 1,072 $ 7,7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57192</v>
      </c>
      <c r="C4" s="6" t="n">
        <v>41494</v>
      </c>
      <c r="D4" s="6" t="n">
        <v>107495</v>
      </c>
      <c r="E4" s="6" t="n">
        <v>7590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8909</v>
      </c>
      <c r="C6" s="5" t="n">
        <v>1563</v>
      </c>
      <c r="D6" s="5" t="n">
        <v>16661</v>
      </c>
      <c r="E6" s="5" t="n">
        <v>1984</v>
      </c>
    </row>
    <row r="7">
      <c r="A7" s="4" t="inlineStr">
        <is>
          <t>Selling, general and administrative</t>
        </is>
      </c>
      <c r="B7" s="5" t="n">
        <v>44934</v>
      </c>
      <c r="C7" s="5" t="n">
        <v>47081</v>
      </c>
      <c r="D7" s="5" t="n">
        <v>92629</v>
      </c>
      <c r="E7" s="5" t="n">
        <v>97205</v>
      </c>
    </row>
    <row r="8">
      <c r="A8" s="4" t="inlineStr">
        <is>
          <t>Research and development</t>
        </is>
      </c>
      <c r="B8" s="5" t="n">
        <v>4080</v>
      </c>
      <c r="C8" s="5" t="n">
        <v>12650</v>
      </c>
      <c r="D8" s="5" t="n">
        <v>9631</v>
      </c>
      <c r="E8" s="5" t="n">
        <v>25808</v>
      </c>
    </row>
    <row r="9">
      <c r="A9" s="4" t="inlineStr">
        <is>
          <t>Restructuring expenses</t>
        </is>
      </c>
      <c r="B9" s="5" t="n">
        <v>1072</v>
      </c>
      <c r="C9" s="5" t="n">
        <v>0</v>
      </c>
      <c r="D9" s="5" t="n">
        <v>7755</v>
      </c>
      <c r="E9" s="5" t="n">
        <v>0</v>
      </c>
    </row>
    <row r="10">
      <c r="A10" s="4" t="inlineStr">
        <is>
          <t>Other income, net</t>
        </is>
      </c>
      <c r="B10" s="5" t="n">
        <v>-290</v>
      </c>
      <c r="C10" s="5" t="n">
        <v>-3630</v>
      </c>
      <c r="D10" s="5" t="n">
        <v>-4415</v>
      </c>
      <c r="E10" s="5" t="n">
        <v>-3340</v>
      </c>
    </row>
    <row r="11">
      <c r="A11" s="4" t="inlineStr">
        <is>
          <t>Total cost of sales and operating expenses</t>
        </is>
      </c>
      <c r="B11" s="5" t="n">
        <v>58705</v>
      </c>
      <c r="C11" s="5" t="n">
        <v>57664</v>
      </c>
      <c r="D11" s="5" t="n">
        <v>122261</v>
      </c>
      <c r="E11" s="5" t="n">
        <v>121657</v>
      </c>
    </row>
    <row r="12">
      <c r="A12" s="4" t="inlineStr">
        <is>
          <t>Loss from operations</t>
        </is>
      </c>
      <c r="B12" s="5" t="n">
        <v>-1513</v>
      </c>
      <c r="C12" s="5" t="n">
        <v>-16170</v>
      </c>
      <c r="D12" s="5" t="n">
        <v>-14766</v>
      </c>
      <c r="E12" s="5" t="n">
        <v>-45754</v>
      </c>
    </row>
    <row r="13">
      <c r="A13" s="4" t="inlineStr">
        <is>
          <t>Interest expense</t>
        </is>
      </c>
      <c r="B13" s="5" t="n">
        <v>-1198</v>
      </c>
      <c r="C13" s="5" t="n">
        <v>-65</v>
      </c>
      <c r="D13" s="5" t="n">
        <v>-2481</v>
      </c>
      <c r="E13" s="5" t="n">
        <v>-65</v>
      </c>
    </row>
    <row r="14">
      <c r="A14" s="4" t="inlineStr">
        <is>
          <t>Interest income</t>
        </is>
      </c>
      <c r="B14" s="5" t="n">
        <v>4189</v>
      </c>
      <c r="C14" s="5" t="n">
        <v>4101</v>
      </c>
      <c r="D14" s="5" t="n">
        <v>8715</v>
      </c>
      <c r="E14" s="5" t="n">
        <v>7915</v>
      </c>
    </row>
    <row r="15">
      <c r="A15" s="4" t="inlineStr">
        <is>
          <t>Net income (loss) before income taxes</t>
        </is>
      </c>
      <c r="B15" s="5" t="n">
        <v>1478</v>
      </c>
      <c r="C15" s="5" t="n">
        <v>-12134</v>
      </c>
      <c r="D15" s="5" t="n">
        <v>-8532</v>
      </c>
      <c r="E15" s="5" t="n">
        <v>-37904</v>
      </c>
    </row>
    <row r="16">
      <c r="A16" s="4" t="inlineStr">
        <is>
          <t>Income tax expense (benefit)</t>
        </is>
      </c>
      <c r="B16" s="5" t="n">
        <v>756</v>
      </c>
      <c r="C16" s="5" t="n">
        <v>-642</v>
      </c>
      <c r="D16" s="5" t="n">
        <v>1495</v>
      </c>
      <c r="E16" s="5" t="n">
        <v>-206</v>
      </c>
    </row>
    <row r="17">
      <c r="A17" s="4" t="inlineStr">
        <is>
          <t>Net income (loss)</t>
        </is>
      </c>
      <c r="B17" s="5" t="n">
        <v>722</v>
      </c>
      <c r="C17" s="5" t="n">
        <v>-11492</v>
      </c>
      <c r="D17" s="5" t="n">
        <v>-10027</v>
      </c>
      <c r="E17" s="5" t="n">
        <v>-37698</v>
      </c>
    </row>
    <row r="18">
      <c r="A18" s="3" t="inlineStr">
        <is>
          <t>Other comprehensive (loss) gain:</t>
        </is>
      </c>
      <c r="B18" s="4" t="inlineStr">
        <is>
          <t xml:space="preserve"> </t>
        </is>
      </c>
      <c r="C18" s="4" t="inlineStr">
        <is>
          <t xml:space="preserve"> </t>
        </is>
      </c>
      <c r="D18" s="4" t="inlineStr">
        <is>
          <t xml:space="preserve"> </t>
        </is>
      </c>
      <c r="E18" s="4" t="inlineStr">
        <is>
          <t xml:space="preserve"> </t>
        </is>
      </c>
    </row>
    <row r="19">
      <c r="A19" s="4" t="inlineStr">
        <is>
          <t>Unrealized (loss) gain on available-for-sale securities, net of tax of nil</t>
        </is>
      </c>
      <c r="B19" s="5" t="n">
        <v>-5</v>
      </c>
      <c r="C19" s="5" t="n">
        <v>-32</v>
      </c>
      <c r="D19" s="5" t="n">
        <v>-129</v>
      </c>
      <c r="E19" s="5" t="n">
        <v>41</v>
      </c>
    </row>
    <row r="20">
      <c r="A20" s="4" t="inlineStr">
        <is>
          <t>Comprehensive income (loss)</t>
        </is>
      </c>
      <c r="B20" s="6" t="n">
        <v>717</v>
      </c>
      <c r="C20" s="6" t="n">
        <v>-11524</v>
      </c>
      <c r="D20" s="6" t="n">
        <v>-10156</v>
      </c>
      <c r="E20" s="6" t="n">
        <v>-37657</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01</v>
      </c>
      <c r="C22" s="7" t="n">
        <v>-0.08</v>
      </c>
      <c r="D22" s="7" t="n">
        <v>-0.07000000000000001</v>
      </c>
      <c r="E22" s="7" t="n">
        <v>-0.26</v>
      </c>
    </row>
    <row r="23">
      <c r="A23" s="4" t="inlineStr">
        <is>
          <t>Diluted (in usd per share)</t>
        </is>
      </c>
      <c r="B23" s="7" t="n">
        <v>0.01</v>
      </c>
      <c r="C23" s="7" t="n">
        <v>-0.08</v>
      </c>
      <c r="D23" s="7" t="n">
        <v>-0.07000000000000001</v>
      </c>
      <c r="E23" s="7" t="n">
        <v>-0.26</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43327</v>
      </c>
      <c r="C25" s="5" t="n">
        <v>142777</v>
      </c>
      <c r="D25" s="5" t="n">
        <v>143507</v>
      </c>
      <c r="E25" s="5" t="n">
        <v>142904</v>
      </c>
    </row>
    <row r="26">
      <c r="A26" s="4" t="inlineStr">
        <is>
          <t>Diluted (in shares)</t>
        </is>
      </c>
      <c r="B26" s="5" t="n">
        <v>144110</v>
      </c>
      <c r="C26" s="5" t="n">
        <v>142777</v>
      </c>
      <c r="D26" s="5" t="n">
        <v>143507</v>
      </c>
      <c r="E26" s="5" t="n">
        <v>142904</v>
      </c>
    </row>
    <row r="27">
      <c r="A27" s="4" t="inlineStr">
        <is>
          <t>Product revenue, net</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 net</t>
        </is>
      </c>
      <c r="B29" s="6" t="n">
        <v>55028</v>
      </c>
      <c r="C29" s="6" t="n">
        <v>41100</v>
      </c>
      <c r="D29" s="6" t="n">
        <v>103101</v>
      </c>
      <c r="E29" s="6" t="n">
        <v>75437</v>
      </c>
    </row>
    <row r="30">
      <c r="A30" s="4" t="inlineStr">
        <is>
          <t>License, collaboration and royalty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 net</t>
        </is>
      </c>
      <c r="B32" s="6" t="n">
        <v>2164</v>
      </c>
      <c r="C32" s="6" t="n">
        <v>394</v>
      </c>
      <c r="D32" s="6" t="n">
        <v>4394</v>
      </c>
      <c r="E32" s="6" t="n">
        <v>4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umber of positions eliminated, percent</t>
        </is>
      </c>
      <c r="B4" s="8" t="n">
        <v>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30" customWidth="1" min="2" max="2"/>
    <col width="14" customWidth="1" min="3" max="3"/>
    <col width="22" customWidth="1" min="4" max="4"/>
  </cols>
  <sheetData>
    <row r="1">
      <c r="A1" s="1" t="inlineStr">
        <is>
          <t>Summary of Significant Accounting Policies- Narrative (Details)</t>
        </is>
      </c>
      <c r="B1" s="2" t="inlineStr">
        <is>
          <t>6 Months Ended</t>
        </is>
      </c>
    </row>
    <row r="2">
      <c r="B2" s="2" t="inlineStr">
        <is>
          <t>Jun. 30, 2024 USD ($) segment</t>
        </is>
      </c>
      <c r="C2" s="2" t="inlineStr">
        <is>
          <t>Jun. 30, 2023</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customers | segment</t>
        </is>
      </c>
      <c r="B5" s="5" t="n">
        <v>2</v>
      </c>
      <c r="C5" s="4" t="inlineStr">
        <is>
          <t xml:space="preserve"> </t>
        </is>
      </c>
      <c r="D5" s="4" t="inlineStr">
        <is>
          <t xml:space="preserve"> </t>
        </is>
      </c>
    </row>
    <row r="6">
      <c r="A6" s="4" t="inlineStr">
        <is>
          <t>Accounts receivable, net | $</t>
        </is>
      </c>
      <c r="B6" s="6" t="n">
        <v>25522000</v>
      </c>
      <c r="C6" s="4" t="inlineStr">
        <is>
          <t xml:space="preserve"> </t>
        </is>
      </c>
      <c r="D6" s="6" t="n">
        <v>24089000</v>
      </c>
    </row>
    <row r="7">
      <c r="A7" s="4" t="inlineStr">
        <is>
          <t>Allowance for doubtful accounts | $</t>
        </is>
      </c>
      <c r="B7" s="6" t="n">
        <v>0</v>
      </c>
      <c r="C7" s="4" t="inlineStr">
        <is>
          <t xml:space="preserve"> </t>
        </is>
      </c>
      <c r="D7" s="6" t="n">
        <v>0</v>
      </c>
    </row>
    <row r="8">
      <c r="A8" s="4" t="inlineStr">
        <is>
          <t>Revenue Benchmark | Customer Concentration Risk | Major Customer On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centration risk (as percent)</t>
        </is>
      </c>
      <c r="B10" s="8" t="n">
        <v>0.51</v>
      </c>
      <c r="C10" s="8" t="n">
        <v>0.53</v>
      </c>
      <c r="D10" s="4" t="inlineStr">
        <is>
          <t xml:space="preserve"> </t>
        </is>
      </c>
    </row>
    <row r="11">
      <c r="A11" s="4" t="inlineStr">
        <is>
          <t>Revenue Benchmark | Customer Concentration Risk | Major Customer Two</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centration risk (as percent)</t>
        </is>
      </c>
      <c r="B13" s="8" t="n">
        <v>0.4</v>
      </c>
      <c r="C13" s="8" t="n">
        <v>0.45</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Receivable standard credit terms (in days)</t>
        </is>
      </c>
      <c r="B16" s="4" t="inlineStr">
        <is>
          <t>30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Receivable standard credit terms (in days)</t>
        </is>
      </c>
      <c r="B19" s="4" t="inlineStr">
        <is>
          <t>45 day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Assets and Liabilities Measured on Recurring Basis (Details) - USD ($) $ in Thousands</t>
        </is>
      </c>
      <c r="B1" s="2" t="inlineStr">
        <is>
          <t>6 Months Ended</t>
        </is>
      </c>
      <c r="C1" s="2" t="inlineStr">
        <is>
          <t>12 Months Ended</t>
        </is>
      </c>
    </row>
    <row r="2">
      <c r="B2" s="2" t="inlineStr">
        <is>
          <t>Jun. 30, 2024</t>
        </is>
      </c>
      <c r="C2" s="2" t="inlineStr">
        <is>
          <t>Dec. 31, 2023</t>
        </is>
      </c>
    </row>
    <row r="3">
      <c r="A3" s="3" t="inlineStr">
        <is>
          <t>Financial assets:</t>
        </is>
      </c>
      <c r="B3" s="4" t="inlineStr">
        <is>
          <t xml:space="preserve"> </t>
        </is>
      </c>
      <c r="C3" s="4" t="inlineStr">
        <is>
          <t xml:space="preserve"> </t>
        </is>
      </c>
    </row>
    <row r="4">
      <c r="A4" s="4" t="inlineStr">
        <is>
          <t>Total financial assets</t>
        </is>
      </c>
      <c r="B4" s="6" t="n">
        <v>330674</v>
      </c>
      <c r="C4" s="6" t="n">
        <v>350690</v>
      </c>
    </row>
    <row r="5">
      <c r="A5" s="4" t="inlineStr">
        <is>
          <t>Cash, cash equivalents and restricted cash</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financial assets</t>
        </is>
      </c>
      <c r="B7" s="5" t="n">
        <v>33407</v>
      </c>
      <c r="C7" s="5" t="n">
        <v>48875</v>
      </c>
    </row>
    <row r="8">
      <c r="A8" s="4" t="inlineStr">
        <is>
          <t>Corporate bond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financial assets</t>
        </is>
      </c>
      <c r="B10" s="5" t="n">
        <v>4072</v>
      </c>
      <c r="C10" s="5" t="n">
        <v>33781</v>
      </c>
    </row>
    <row r="11">
      <c r="A11" s="4" t="inlineStr">
        <is>
          <t>Commercial pap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inancial assets</t>
        </is>
      </c>
      <c r="B13" s="5" t="n">
        <v>15575</v>
      </c>
      <c r="C13" s="5" t="n">
        <v>39304</v>
      </c>
    </row>
    <row r="14">
      <c r="A14" s="4" t="inlineStr">
        <is>
          <t>Treasury bill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Total financial assets</t>
        </is>
      </c>
      <c r="B16" s="5" t="n">
        <v>183122</v>
      </c>
      <c r="C16" s="5" t="n">
        <v>122806</v>
      </c>
    </row>
    <row r="17">
      <c r="A17" s="4" t="inlineStr">
        <is>
          <t>Treasury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financial assets</t>
        </is>
      </c>
      <c r="B19" s="5" t="n">
        <v>94498</v>
      </c>
      <c r="C19" s="5" t="n">
        <v>105924</v>
      </c>
    </row>
    <row r="20">
      <c r="A20" s="4" t="inlineStr">
        <is>
          <t>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otal financial assets</t>
        </is>
      </c>
      <c r="B22" s="5" t="n">
        <v>33407</v>
      </c>
      <c r="C22" s="5" t="n">
        <v>48875</v>
      </c>
    </row>
    <row r="23">
      <c r="A23" s="4" t="inlineStr">
        <is>
          <t>Level 1 | Cash, cash equivalents and restricted cash</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otal financial assets</t>
        </is>
      </c>
      <c r="B25" s="5" t="n">
        <v>33407</v>
      </c>
      <c r="C25" s="5" t="n">
        <v>48875</v>
      </c>
    </row>
    <row r="26">
      <c r="A26" s="4" t="inlineStr">
        <is>
          <t>Level 1 | Corporate bond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financial assets</t>
        </is>
      </c>
      <c r="B28" s="5" t="n">
        <v>0</v>
      </c>
      <c r="C28" s="5" t="n">
        <v>0</v>
      </c>
    </row>
    <row r="29">
      <c r="A29" s="4" t="inlineStr">
        <is>
          <t>Level 1 | Commercial pap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0</v>
      </c>
      <c r="C31" s="5" t="n">
        <v>0</v>
      </c>
    </row>
    <row r="32">
      <c r="A32" s="4" t="inlineStr">
        <is>
          <t>Level 1 | Treasury bill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5" t="n">
        <v>0</v>
      </c>
      <c r="C34" s="5" t="n">
        <v>0</v>
      </c>
    </row>
    <row r="35">
      <c r="A35" s="4" t="inlineStr">
        <is>
          <t>Level 1 | Treasury bo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5" t="n">
        <v>0</v>
      </c>
      <c r="C37" s="5" t="n">
        <v>0</v>
      </c>
    </row>
    <row r="38">
      <c r="A38" s="4" t="inlineStr">
        <is>
          <t>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nancial assets</t>
        </is>
      </c>
      <c r="B40" s="6" t="n">
        <v>297267</v>
      </c>
      <c r="C40" s="6" t="n">
        <v>301815</v>
      </c>
    </row>
    <row r="41">
      <c r="A41" s="4" t="inlineStr">
        <is>
          <t>Derivative, average remaining maturity (in months)</t>
        </is>
      </c>
      <c r="B41" s="4" t="inlineStr">
        <is>
          <t>6 months</t>
        </is>
      </c>
      <c r="C41" s="4" t="inlineStr">
        <is>
          <t>7 months</t>
        </is>
      </c>
    </row>
    <row r="42">
      <c r="A42" s="4" t="inlineStr">
        <is>
          <t>Level 2 | Cash, cash equivalents and restricted cash</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otal financial assets</t>
        </is>
      </c>
      <c r="B44" s="6" t="n">
        <v>0</v>
      </c>
      <c r="C44" s="6" t="n">
        <v>0</v>
      </c>
    </row>
    <row r="45">
      <c r="A45" s="4" t="inlineStr">
        <is>
          <t>Level 2 | Corporate bo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financial assets</t>
        </is>
      </c>
      <c r="B47" s="5" t="n">
        <v>4072</v>
      </c>
      <c r="C47" s="5" t="n">
        <v>33781</v>
      </c>
    </row>
    <row r="48">
      <c r="A48" s="4" t="inlineStr">
        <is>
          <t>Level 2 | Commercial pap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otal financial assets</t>
        </is>
      </c>
      <c r="B50" s="5" t="n">
        <v>15575</v>
      </c>
      <c r="C50" s="5" t="n">
        <v>39304</v>
      </c>
    </row>
    <row r="51">
      <c r="A51" s="4" t="inlineStr">
        <is>
          <t>Level 2 | Treasury bill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otal financial assets</t>
        </is>
      </c>
      <c r="B53" s="5" t="n">
        <v>183122</v>
      </c>
      <c r="C53" s="5" t="n">
        <v>122806</v>
      </c>
    </row>
    <row r="54">
      <c r="A54" s="4" t="inlineStr">
        <is>
          <t>Level 2 | Treasury bond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otal financial assets</t>
        </is>
      </c>
      <c r="B56" s="5" t="n">
        <v>94498</v>
      </c>
      <c r="C56" s="5" t="n">
        <v>105924</v>
      </c>
    </row>
    <row r="57">
      <c r="A57" s="4" t="inlineStr">
        <is>
          <t>Level 3</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financial assets</t>
        </is>
      </c>
      <c r="B59" s="5" t="n">
        <v>0</v>
      </c>
      <c r="C59" s="5" t="n">
        <v>0</v>
      </c>
    </row>
    <row r="60">
      <c r="A60" s="4" t="inlineStr">
        <is>
          <t>Level 3 | Cash, cash equivalents and restricted cash</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Total financial assets</t>
        </is>
      </c>
      <c r="B62" s="5" t="n">
        <v>0</v>
      </c>
      <c r="C62" s="5" t="n">
        <v>0</v>
      </c>
    </row>
    <row r="63">
      <c r="A63" s="4" t="inlineStr">
        <is>
          <t>Level 3 | Corporate bond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Total financial assets</t>
        </is>
      </c>
      <c r="B65" s="5" t="n">
        <v>0</v>
      </c>
      <c r="C65" s="5" t="n">
        <v>0</v>
      </c>
    </row>
    <row r="66">
      <c r="A66" s="4" t="inlineStr">
        <is>
          <t>Level 3 | Commercial paper</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 financial assets</t>
        </is>
      </c>
      <c r="B68" s="5" t="n">
        <v>0</v>
      </c>
      <c r="C68" s="5" t="n">
        <v>0</v>
      </c>
    </row>
    <row r="69">
      <c r="A69" s="4" t="inlineStr">
        <is>
          <t>Level 3 | Treasury bill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otal financial assets</t>
        </is>
      </c>
      <c r="B71" s="5" t="n">
        <v>0</v>
      </c>
      <c r="C71" s="5" t="n">
        <v>0</v>
      </c>
    </row>
    <row r="72">
      <c r="A72" s="4" t="inlineStr">
        <is>
          <t>Level 3 | Treasury bond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Total financial assets</t>
        </is>
      </c>
      <c r="B74" s="6" t="n">
        <v>0</v>
      </c>
      <c r="C7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Restricted Cash and Invest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restricted cash and investments</t>
        </is>
      </c>
      <c r="B4" s="6" t="n">
        <v>330700</v>
      </c>
      <c r="C4" s="4" t="inlineStr">
        <is>
          <t xml:space="preserve"> </t>
        </is>
      </c>
      <c r="D4" s="6" t="n">
        <v>330700</v>
      </c>
      <c r="E4" s="4" t="inlineStr">
        <is>
          <t xml:space="preserve"> </t>
        </is>
      </c>
      <c r="F4" s="6" t="n">
        <v>350700</v>
      </c>
    </row>
    <row r="5">
      <c r="A5" s="4" t="inlineStr">
        <is>
          <t>Available-for-sale debt securities</t>
        </is>
      </c>
      <c r="B5" s="5" t="n">
        <v>297300</v>
      </c>
      <c r="C5" s="4" t="inlineStr">
        <is>
          <t xml:space="preserve"> </t>
        </is>
      </c>
      <c r="D5" s="5" t="n">
        <v>297300</v>
      </c>
      <c r="E5" s="4" t="inlineStr">
        <is>
          <t xml:space="preserve"> </t>
        </is>
      </c>
      <c r="F5" s="5" t="n">
        <v>301800</v>
      </c>
    </row>
    <row r="6">
      <c r="A6" s="4" t="inlineStr">
        <is>
          <t>Interest receivable</t>
        </is>
      </c>
      <c r="B6" s="5" t="n">
        <v>600</v>
      </c>
      <c r="C6" s="4" t="inlineStr">
        <is>
          <t xml:space="preserve"> </t>
        </is>
      </c>
      <c r="D6" s="5" t="n">
        <v>600</v>
      </c>
      <c r="E6" s="4" t="inlineStr">
        <is>
          <t xml:space="preserve"> </t>
        </is>
      </c>
      <c r="F6" s="6" t="n">
        <v>700</v>
      </c>
    </row>
    <row r="7">
      <c r="A7" s="4" t="inlineStr">
        <is>
          <t>Unrealized gain (loss) on available-for-sale securities</t>
        </is>
      </c>
      <c r="B7" s="6" t="n">
        <v>-5</v>
      </c>
      <c r="C7" s="6" t="n">
        <v>-32</v>
      </c>
      <c r="D7" s="6" t="n">
        <v>-129</v>
      </c>
      <c r="E7" s="6" t="n">
        <v>41</v>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Cash, Cash Equivalents, Restricted Cash and Investment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330528</v>
      </c>
      <c r="C3" s="6" t="n">
        <v>350416</v>
      </c>
    </row>
    <row r="4">
      <c r="A4" s="4" t="inlineStr">
        <is>
          <t>Unrealized Gains</t>
        </is>
      </c>
      <c r="B4" s="5" t="n">
        <v>0</v>
      </c>
      <c r="C4" s="5" t="n">
        <v>74</v>
      </c>
    </row>
    <row r="5">
      <c r="A5" s="4" t="inlineStr">
        <is>
          <t>Unrealized Losses</t>
        </is>
      </c>
      <c r="B5" s="5" t="n">
        <v>-53</v>
      </c>
      <c r="C5" s="5" t="n">
        <v>-1</v>
      </c>
    </row>
    <row r="6">
      <c r="A6" s="4" t="inlineStr">
        <is>
          <t>Estimated Fair Value</t>
        </is>
      </c>
      <c r="B6" s="5" t="n">
        <v>330475</v>
      </c>
      <c r="C6" s="5" t="n">
        <v>350489</v>
      </c>
    </row>
    <row r="7">
      <c r="A7" s="4" t="inlineStr">
        <is>
          <t>Total cash, cash equivalents, restricted cash and investments, Amortized Cost</t>
        </is>
      </c>
      <c r="B7" s="5" t="n">
        <v>330727</v>
      </c>
      <c r="C7" s="5" t="n">
        <v>350616</v>
      </c>
    </row>
    <row r="8">
      <c r="A8" s="4" t="inlineStr">
        <is>
          <t>Total cash, cash equivalents, restricted cash and investments, unrealized gains</t>
        </is>
      </c>
      <c r="B8" s="5" t="n">
        <v>0</v>
      </c>
      <c r="C8" s="5" t="n">
        <v>75</v>
      </c>
    </row>
    <row r="9">
      <c r="A9" s="4" t="inlineStr">
        <is>
          <t>Total cash, cash equivalents, restricted cash and investments, unrealized losses</t>
        </is>
      </c>
      <c r="B9" s="5" t="n">
        <v>-53</v>
      </c>
      <c r="C9" s="5" t="n">
        <v>-1</v>
      </c>
    </row>
    <row r="10">
      <c r="A10" s="4" t="inlineStr">
        <is>
          <t>Total cash, cash equivalents, restricted cash and investments</t>
        </is>
      </c>
      <c r="B10" s="5" t="n">
        <v>330674</v>
      </c>
      <c r="C10" s="5" t="n">
        <v>350690</v>
      </c>
    </row>
    <row r="11">
      <c r="A11" s="4" t="inlineStr">
        <is>
          <t>Cash, cash equivalents and restricted cash</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mortized Cost</t>
        </is>
      </c>
      <c r="B13" s="5" t="n">
        <v>33407</v>
      </c>
      <c r="C13" s="5" t="n">
        <v>48875</v>
      </c>
    </row>
    <row r="14">
      <c r="A14" s="4" t="inlineStr">
        <is>
          <t>Unrealized Gains</t>
        </is>
      </c>
      <c r="B14" s="5" t="n">
        <v>0</v>
      </c>
      <c r="C14" s="5" t="n">
        <v>0</v>
      </c>
    </row>
    <row r="15">
      <c r="A15" s="4" t="inlineStr">
        <is>
          <t>Unrealized Losses</t>
        </is>
      </c>
      <c r="B15" s="5" t="n">
        <v>0</v>
      </c>
      <c r="C15" s="5" t="n">
        <v>0</v>
      </c>
    </row>
    <row r="16">
      <c r="A16" s="4" t="inlineStr">
        <is>
          <t>Estimated Fair Value</t>
        </is>
      </c>
      <c r="B16" s="5" t="n">
        <v>33407</v>
      </c>
      <c r="C16" s="5" t="n">
        <v>48875</v>
      </c>
    </row>
    <row r="17">
      <c r="A17" s="4" t="inlineStr">
        <is>
          <t>Corporate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5" t="n">
        <v>3873</v>
      </c>
      <c r="C19" s="5" t="n">
        <v>33576</v>
      </c>
    </row>
    <row r="20">
      <c r="A20" s="4" t="inlineStr">
        <is>
          <t>Unrealized Gains</t>
        </is>
      </c>
      <c r="B20" s="5" t="n">
        <v>0</v>
      </c>
      <c r="C20" s="5" t="n">
        <v>4</v>
      </c>
    </row>
    <row r="21">
      <c r="A21" s="4" t="inlineStr">
        <is>
          <t>Unrealized Losses</t>
        </is>
      </c>
      <c r="B21" s="5" t="n">
        <v>0</v>
      </c>
      <c r="C21" s="5" t="n">
        <v>0</v>
      </c>
    </row>
    <row r="22">
      <c r="A22" s="4" t="inlineStr">
        <is>
          <t>Estimated Fair Value</t>
        </is>
      </c>
      <c r="B22" s="5" t="n">
        <v>3873</v>
      </c>
      <c r="C22" s="5" t="n">
        <v>33580</v>
      </c>
    </row>
    <row r="23">
      <c r="A23" s="4" t="inlineStr">
        <is>
          <t>Commercial pap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mortized Cost</t>
        </is>
      </c>
      <c r="B25" s="5" t="n">
        <v>15583</v>
      </c>
      <c r="C25" s="5" t="n">
        <v>39305</v>
      </c>
    </row>
    <row r="26">
      <c r="A26" s="4" t="inlineStr">
        <is>
          <t>Unrealized Gains</t>
        </is>
      </c>
      <c r="B26" s="5" t="n">
        <v>0</v>
      </c>
      <c r="C26" s="5" t="n">
        <v>0</v>
      </c>
    </row>
    <row r="27">
      <c r="A27" s="4" t="inlineStr">
        <is>
          <t>Unrealized Losses</t>
        </is>
      </c>
      <c r="B27" s="5" t="n">
        <v>-8</v>
      </c>
      <c r="C27" s="5" t="n">
        <v>-1</v>
      </c>
    </row>
    <row r="28">
      <c r="A28" s="4" t="inlineStr">
        <is>
          <t>Estimated Fair Value</t>
        </is>
      </c>
      <c r="B28" s="5" t="n">
        <v>15575</v>
      </c>
      <c r="C28" s="5" t="n">
        <v>39304</v>
      </c>
    </row>
    <row r="29">
      <c r="A29" s="4" t="inlineStr">
        <is>
          <t>Treasury bills</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mortized Cost</t>
        </is>
      </c>
      <c r="B31" s="5" t="n">
        <v>183128</v>
      </c>
      <c r="C31" s="5" t="n">
        <v>122757</v>
      </c>
    </row>
    <row r="32">
      <c r="A32" s="4" t="inlineStr">
        <is>
          <t>Unrealized Gains</t>
        </is>
      </c>
      <c r="B32" s="5" t="n">
        <v>0</v>
      </c>
      <c r="C32" s="5" t="n">
        <v>49</v>
      </c>
    </row>
    <row r="33">
      <c r="A33" s="4" t="inlineStr">
        <is>
          <t>Unrealized Losses</t>
        </is>
      </c>
      <c r="B33" s="5" t="n">
        <v>-6</v>
      </c>
      <c r="C33" s="5" t="n">
        <v>0</v>
      </c>
    </row>
    <row r="34">
      <c r="A34" s="4" t="inlineStr">
        <is>
          <t>Estimated Fair Value</t>
        </is>
      </c>
      <c r="B34" s="5" t="n">
        <v>183122</v>
      </c>
      <c r="C34" s="5" t="n">
        <v>122806</v>
      </c>
    </row>
    <row r="35">
      <c r="A35" s="4" t="inlineStr">
        <is>
          <t>Treasury bonds</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mortized Cost</t>
        </is>
      </c>
      <c r="B37" s="5" t="n">
        <v>94537</v>
      </c>
      <c r="C37" s="5" t="n">
        <v>105903</v>
      </c>
    </row>
    <row r="38">
      <c r="A38" s="4" t="inlineStr">
        <is>
          <t>Unrealized Gains</t>
        </is>
      </c>
      <c r="B38" s="5" t="n">
        <v>0</v>
      </c>
      <c r="C38" s="5" t="n">
        <v>21</v>
      </c>
    </row>
    <row r="39">
      <c r="A39" s="4" t="inlineStr">
        <is>
          <t>Unrealized Losses</t>
        </is>
      </c>
      <c r="B39" s="5" t="n">
        <v>-39</v>
      </c>
      <c r="C39" s="5" t="n">
        <v>0</v>
      </c>
    </row>
    <row r="40">
      <c r="A40" s="4" t="inlineStr">
        <is>
          <t>Estimated Fair Value</t>
        </is>
      </c>
      <c r="B40" s="5" t="n">
        <v>94498</v>
      </c>
      <c r="C40" s="5" t="n">
        <v>105924</v>
      </c>
    </row>
    <row r="41">
      <c r="A41" s="4" t="inlineStr">
        <is>
          <t>Total long-term investment corporate bond</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mortized Cost</t>
        </is>
      </c>
      <c r="B43" s="5" t="n">
        <v>199</v>
      </c>
      <c r="C43" s="5" t="n">
        <v>200</v>
      </c>
    </row>
    <row r="44">
      <c r="A44" s="4" t="inlineStr">
        <is>
          <t>Unrealized Gains</t>
        </is>
      </c>
      <c r="B44" s="5" t="n">
        <v>0</v>
      </c>
      <c r="C44" s="5" t="n">
        <v>1</v>
      </c>
    </row>
    <row r="45">
      <c r="A45" s="4" t="inlineStr">
        <is>
          <t>Unrealized Losses</t>
        </is>
      </c>
      <c r="B45" s="5" t="n">
        <v>0</v>
      </c>
      <c r="C45" s="5" t="n">
        <v>0</v>
      </c>
    </row>
    <row r="46">
      <c r="A46" s="4" t="inlineStr">
        <is>
          <t>Estimated Fair Value</t>
        </is>
      </c>
      <c r="B46" s="6" t="n">
        <v>199</v>
      </c>
      <c r="C46" s="6" t="n">
        <v>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 inventories</t>
        </is>
      </c>
      <c r="B3" s="6" t="n">
        <v>500</v>
      </c>
      <c r="C3" s="6" t="n">
        <v>800</v>
      </c>
    </row>
    <row r="4">
      <c r="A4" s="4" t="inlineStr">
        <is>
          <t>Raw materials</t>
        </is>
      </c>
      <c r="B4" s="5" t="n">
        <v>1702</v>
      </c>
      <c r="C4" s="5" t="n">
        <v>1746</v>
      </c>
    </row>
    <row r="5">
      <c r="A5" s="4" t="inlineStr">
        <is>
          <t>Work in process</t>
        </is>
      </c>
      <c r="B5" s="5" t="n">
        <v>34224</v>
      </c>
      <c r="C5" s="5" t="n">
        <v>37376</v>
      </c>
    </row>
    <row r="6">
      <c r="A6" s="4" t="inlineStr">
        <is>
          <t>Finished goods, net of reserve</t>
        </is>
      </c>
      <c r="B6" s="5" t="n">
        <v>2927</v>
      </c>
      <c r="C6" s="5" t="n">
        <v>583</v>
      </c>
    </row>
    <row r="7">
      <c r="A7" s="4" t="inlineStr">
        <is>
          <t>Total inventories, net</t>
        </is>
      </c>
      <c r="B7" s="6" t="n">
        <v>38853</v>
      </c>
      <c r="C7" s="6" t="n">
        <v>397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6447</v>
      </c>
      <c r="C3" s="6" t="n">
        <v>6892</v>
      </c>
    </row>
    <row r="4">
      <c r="A4" s="4" t="inlineStr">
        <is>
          <t>Prepaid deposits</t>
        </is>
      </c>
      <c r="B4" s="5" t="n">
        <v>1340</v>
      </c>
      <c r="C4" s="5" t="n">
        <v>1345</v>
      </c>
    </row>
    <row r="5">
      <c r="A5" s="4" t="inlineStr">
        <is>
          <t>Prepaid insurance</t>
        </is>
      </c>
      <c r="B5" s="5" t="n">
        <v>53</v>
      </c>
      <c r="C5" s="5" t="n">
        <v>1249</v>
      </c>
    </row>
    <row r="6">
      <c r="A6" s="4" t="inlineStr">
        <is>
          <t>Total prepaid expenses</t>
        </is>
      </c>
      <c r="B6" s="6" t="n">
        <v>7840</v>
      </c>
      <c r="C6" s="6" t="n">
        <v>94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19942</v>
      </c>
      <c r="C3" s="6" t="n">
        <v>19846</v>
      </c>
    </row>
    <row r="4">
      <c r="A4" s="4" t="inlineStr">
        <is>
          <t>Accumulated Amortization</t>
        </is>
      </c>
      <c r="B4" s="5" t="n">
        <v>-15321</v>
      </c>
      <c r="C4" s="5" t="n">
        <v>-14869</v>
      </c>
    </row>
    <row r="5">
      <c r="A5" s="4" t="inlineStr">
        <is>
          <t>Net Carrying Amount</t>
        </is>
      </c>
      <c r="B5" s="5" t="n">
        <v>4621</v>
      </c>
      <c r="C5" s="5" t="n">
        <v>4977</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943</v>
      </c>
      <c r="C8" s="5" t="n">
        <v>1847</v>
      </c>
    </row>
    <row r="9">
      <c r="A9" s="4" t="inlineStr">
        <is>
          <t>Accumulated Amortization</t>
        </is>
      </c>
      <c r="B9" s="5" t="n">
        <v>-1317</v>
      </c>
      <c r="C9" s="5" t="n">
        <v>-1297</v>
      </c>
    </row>
    <row r="10">
      <c r="A10" s="4" t="inlineStr">
        <is>
          <t>Net Carrying Amount</t>
        </is>
      </c>
      <c r="B10" s="5" t="n">
        <v>626</v>
      </c>
      <c r="C10" s="5" t="n">
        <v>550</v>
      </c>
    </row>
    <row r="11">
      <c r="A11" s="4" t="inlineStr">
        <is>
          <t>Acquired intellectual property and reacquired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5126</v>
      </c>
      <c r="C13" s="5" t="n">
        <v>15126</v>
      </c>
    </row>
    <row r="14">
      <c r="A14" s="4" t="inlineStr">
        <is>
          <t>Accumulated Amortization</t>
        </is>
      </c>
      <c r="B14" s="5" t="n">
        <v>-11136</v>
      </c>
      <c r="C14" s="5" t="n">
        <v>-10737</v>
      </c>
    </row>
    <row r="15">
      <c r="A15" s="4" t="inlineStr">
        <is>
          <t>Net Carrying Amount</t>
        </is>
      </c>
      <c r="B15" s="5" t="n">
        <v>3990</v>
      </c>
      <c r="C15" s="5" t="n">
        <v>4389</v>
      </c>
    </row>
    <row r="16">
      <c r="A16" s="4" t="inlineStr">
        <is>
          <t>Internal-use software implementation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2873</v>
      </c>
      <c r="C18" s="5" t="n">
        <v>2873</v>
      </c>
    </row>
    <row r="19">
      <c r="A19" s="4" t="inlineStr">
        <is>
          <t>Accumulated Amortization</t>
        </is>
      </c>
      <c r="B19" s="5" t="n">
        <v>-2868</v>
      </c>
      <c r="C19" s="5" t="n">
        <v>-2835</v>
      </c>
    </row>
    <row r="20">
      <c r="A20" s="4" t="inlineStr">
        <is>
          <t>Net Carrying Amount</t>
        </is>
      </c>
      <c r="B20" s="6" t="n">
        <v>5</v>
      </c>
      <c r="C20" s="6" t="n">
        <v>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0.2</v>
      </c>
      <c r="C4" s="9" t="n">
        <v>0.5</v>
      </c>
      <c r="D4" s="9" t="n">
        <v>0.5</v>
      </c>
      <c r="E4" s="9" t="n">
        <v>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264</v>
      </c>
      <c r="C3" s="6" t="n">
        <v>5264</v>
      </c>
    </row>
    <row r="4">
      <c r="A4" s="4" t="inlineStr">
        <is>
          <t>Less accumulated depreciation</t>
        </is>
      </c>
      <c r="B4" s="5" t="n">
        <v>-2221</v>
      </c>
      <c r="C4" s="5" t="n">
        <v>-1910</v>
      </c>
    </row>
    <row r="5">
      <c r="A5" s="4" t="inlineStr">
        <is>
          <t>Property and equipment, net</t>
        </is>
      </c>
      <c r="B5" s="5" t="n">
        <v>3043</v>
      </c>
      <c r="C5" s="5" t="n">
        <v>335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43</v>
      </c>
      <c r="C8" s="5" t="n">
        <v>3243</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31</v>
      </c>
      <c r="C11" s="5" t="n">
        <v>631</v>
      </c>
    </row>
    <row r="12">
      <c r="A12" s="4" t="inlineStr">
        <is>
          <t>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55</v>
      </c>
      <c r="C14" s="5" t="n">
        <v>1155</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35</v>
      </c>
      <c r="C17" s="6" t="n">
        <v>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loss) on available-for-sale securitie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8" customWidth="1" min="1" max="1"/>
    <col width="35" customWidth="1" min="2" max="2"/>
    <col width="22" customWidth="1" min="3" max="3"/>
    <col width="22" customWidth="1" min="4" max="4"/>
    <col width="22" customWidth="1" min="5" max="5"/>
    <col width="22" customWidth="1" min="6" max="6"/>
    <col width="22" customWidth="1" min="7" max="7"/>
    <col width="22" customWidth="1" min="8" max="8"/>
    <col width="18" customWidth="1" min="9" max="9"/>
    <col width="14" customWidth="1" min="10" max="10"/>
  </cols>
  <sheetData>
    <row r="1">
      <c r="A1" s="1" t="inlineStr">
        <is>
          <t>Lease Obligations - Narrative (Details) $ in Thousands</t>
        </is>
      </c>
      <c r="B1" s="2" t="inlineStr">
        <is>
          <t>1 Months Ended</t>
        </is>
      </c>
      <c r="C1" s="2" t="inlineStr">
        <is>
          <t>3 Months Ended</t>
        </is>
      </c>
      <c r="E1" s="2" t="inlineStr">
        <is>
          <t>6 Months Ended</t>
        </is>
      </c>
      <c r="G1" s="2" t="inlineStr">
        <is>
          <t>12 Months Ended</t>
        </is>
      </c>
    </row>
    <row r="2">
      <c r="B2" s="2" t="inlineStr">
        <is>
          <t>Mar. 31, 2020 ft² extension_option</t>
        </is>
      </c>
      <c r="C2" s="2" t="inlineStr">
        <is>
          <t>Jun. 30, 2024 USD ($)</t>
        </is>
      </c>
      <c r="D2" s="2" t="inlineStr">
        <is>
          <t>Jun. 30, 2023 USD ($)</t>
        </is>
      </c>
      <c r="E2" s="2" t="inlineStr">
        <is>
          <t>Jun. 30, 2024 USD ($)</t>
        </is>
      </c>
      <c r="F2" s="2" t="inlineStr">
        <is>
          <t>Jun. 30, 2023 USD ($)</t>
        </is>
      </c>
      <c r="G2" s="2" t="inlineStr">
        <is>
          <t>Dec. 31, 2023 USD ($)</t>
        </is>
      </c>
      <c r="H2" s="2" t="inlineStr">
        <is>
          <t>Jul. 31, 2023 USD ($)</t>
        </is>
      </c>
      <c r="I2" s="2" t="inlineStr">
        <is>
          <t>Oct. 31, 2022 ft²</t>
        </is>
      </c>
      <c r="J2" s="2" t="inlineStr">
        <is>
          <t>Mar. 12,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ight-of-use assets, net</t>
        </is>
      </c>
      <c r="B4" s="4" t="inlineStr">
        <is>
          <t xml:space="preserve"> </t>
        </is>
      </c>
      <c r="C4" s="6" t="n">
        <v>4288</v>
      </c>
      <c r="D4" s="4" t="inlineStr">
        <is>
          <t xml:space="preserve"> </t>
        </is>
      </c>
      <c r="E4" s="6" t="n">
        <v>4288</v>
      </c>
      <c r="F4" s="4" t="inlineStr">
        <is>
          <t xml:space="preserve"> </t>
        </is>
      </c>
      <c r="G4" s="6" t="n">
        <v>4498</v>
      </c>
      <c r="H4" s="4" t="inlineStr">
        <is>
          <t xml:space="preserve"> </t>
        </is>
      </c>
      <c r="I4" s="4" t="inlineStr">
        <is>
          <t xml:space="preserve"> </t>
        </is>
      </c>
      <c r="J4" s="4" t="inlineStr">
        <is>
          <t xml:space="preserve"> </t>
        </is>
      </c>
    </row>
    <row r="5">
      <c r="A5" s="4" t="inlineStr">
        <is>
          <t>Operating lease liability</t>
        </is>
      </c>
      <c r="B5" s="4" t="inlineStr">
        <is>
          <t xml:space="preserve"> </t>
        </is>
      </c>
      <c r="C5" s="6" t="n">
        <v>7154</v>
      </c>
      <c r="D5" s="4" t="inlineStr">
        <is>
          <t xml:space="preserve"> </t>
        </is>
      </c>
      <c r="E5" s="6" t="n">
        <v>715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weighted average discount rate</t>
        </is>
      </c>
      <c r="B6" s="4" t="inlineStr">
        <is>
          <t xml:space="preserve"> </t>
        </is>
      </c>
      <c r="C6" s="10" t="n">
        <v>0.0527</v>
      </c>
      <c r="D6" s="4" t="inlineStr">
        <is>
          <t xml:space="preserve"> </t>
        </is>
      </c>
      <c r="E6" s="10" t="n">
        <v>0.052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costs</t>
        </is>
      </c>
      <c r="B7" s="4" t="inlineStr">
        <is>
          <t xml:space="preserve"> </t>
        </is>
      </c>
      <c r="C7" s="6" t="n">
        <v>200</v>
      </c>
      <c r="D7" s="6" t="n">
        <v>200</v>
      </c>
      <c r="E7" s="6" t="n">
        <v>400</v>
      </c>
      <c r="F7" s="6" t="n">
        <v>400</v>
      </c>
      <c r="G7" s="4" t="inlineStr">
        <is>
          <t xml:space="preserve"> </t>
        </is>
      </c>
      <c r="H7" s="4" t="inlineStr">
        <is>
          <t xml:space="preserve"> </t>
        </is>
      </c>
      <c r="I7" s="4" t="inlineStr">
        <is>
          <t xml:space="preserve"> </t>
        </is>
      </c>
      <c r="J7" s="4" t="inlineStr">
        <is>
          <t xml:space="preserve"> </t>
        </is>
      </c>
    </row>
    <row r="8">
      <c r="A8" s="4" t="inlineStr">
        <is>
          <t>Finance right-of-use asset, net</t>
        </is>
      </c>
      <c r="B8" s="4" t="inlineStr">
        <is>
          <t xml:space="preserve"> </t>
        </is>
      </c>
      <c r="C8" s="5" t="n">
        <v>100845</v>
      </c>
      <c r="D8" s="4" t="inlineStr">
        <is>
          <t xml:space="preserve"> </t>
        </is>
      </c>
      <c r="E8" s="5" t="n">
        <v>100845</v>
      </c>
      <c r="F8" s="4" t="inlineStr">
        <is>
          <t xml:space="preserve"> </t>
        </is>
      </c>
      <c r="G8" s="5" t="n">
        <v>108715</v>
      </c>
      <c r="H8" s="4" t="inlineStr">
        <is>
          <t xml:space="preserve"> </t>
        </is>
      </c>
      <c r="I8" s="4" t="inlineStr">
        <is>
          <t xml:space="preserve"> </t>
        </is>
      </c>
      <c r="J8" s="4" t="inlineStr">
        <is>
          <t xml:space="preserve"> </t>
        </is>
      </c>
    </row>
    <row r="9">
      <c r="A9" s="4" t="inlineStr">
        <is>
          <t>Finance lease, liability</t>
        </is>
      </c>
      <c r="B9" s="4" t="inlineStr">
        <is>
          <t xml:space="preserve"> </t>
        </is>
      </c>
      <c r="C9" s="6" t="n">
        <v>78829</v>
      </c>
      <c r="D9" s="4" t="inlineStr">
        <is>
          <t xml:space="preserve"> </t>
        </is>
      </c>
      <c r="E9" s="6" t="n">
        <v>7882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e lease, weighted average discount rate</t>
        </is>
      </c>
      <c r="B10" s="4" t="inlineStr">
        <is>
          <t xml:space="preserve"> </t>
        </is>
      </c>
      <c r="C10" s="10" t="n">
        <v>0.0619</v>
      </c>
      <c r="D10" s="4" t="inlineStr">
        <is>
          <t xml:space="preserve"> </t>
        </is>
      </c>
      <c r="E10" s="10" t="n">
        <v>0.061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ckville, Mary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rea of property (in sqft) | ft²</t>
        </is>
      </c>
      <c r="B13" s="5" t="n">
        <v>305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lease term (in years)</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extension options (in years) | extension_option</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extension term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term (in years)</t>
        </is>
      </c>
      <c r="B17" s="4" t="inlineStr">
        <is>
          <t>11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right-of-use assets, net</t>
        </is>
      </c>
      <c r="B18" s="4" t="inlineStr">
        <is>
          <t xml:space="preserve"> </t>
        </is>
      </c>
      <c r="C18" s="6" t="n">
        <v>4300</v>
      </c>
      <c r="D18" s="4" t="inlineStr">
        <is>
          <t xml:space="preserve"> </t>
        </is>
      </c>
      <c r="E18" s="6" t="n">
        <v>4300</v>
      </c>
      <c r="F18" s="4" t="inlineStr">
        <is>
          <t xml:space="preserve"> </t>
        </is>
      </c>
      <c r="G18" s="5" t="n">
        <v>4500</v>
      </c>
      <c r="H18" s="4" t="inlineStr">
        <is>
          <t xml:space="preserve"> </t>
        </is>
      </c>
      <c r="I18" s="4" t="inlineStr">
        <is>
          <t xml:space="preserve"> </t>
        </is>
      </c>
      <c r="J18" s="4" t="inlineStr">
        <is>
          <t xml:space="preserve"> </t>
        </is>
      </c>
    </row>
    <row r="19">
      <c r="A19" s="4" t="inlineStr">
        <is>
          <t>Operating lease liability</t>
        </is>
      </c>
      <c r="B19" s="4" t="inlineStr">
        <is>
          <t xml:space="preserve"> </t>
        </is>
      </c>
      <c r="C19" s="5" t="n">
        <v>7000</v>
      </c>
      <c r="D19" s="4" t="inlineStr">
        <is>
          <t xml:space="preserve"> </t>
        </is>
      </c>
      <c r="E19" s="5" t="n">
        <v>7000</v>
      </c>
      <c r="F19" s="4" t="inlineStr">
        <is>
          <t xml:space="preserve"> </t>
        </is>
      </c>
      <c r="G19" s="5" t="n">
        <v>7400</v>
      </c>
      <c r="H19" s="4" t="inlineStr">
        <is>
          <t xml:space="preserve"> </t>
        </is>
      </c>
      <c r="I19" s="4" t="inlineStr">
        <is>
          <t xml:space="preserve"> </t>
        </is>
      </c>
      <c r="J19" s="4" t="inlineStr">
        <is>
          <t xml:space="preserve"> </t>
        </is>
      </c>
    </row>
    <row r="20">
      <c r="A20" s="4" t="inlineStr">
        <is>
          <t>Proceeds from tenant improvements</t>
        </is>
      </c>
      <c r="B20" s="4" t="inlineStr">
        <is>
          <t xml:space="preserve"> </t>
        </is>
      </c>
      <c r="C20" s="4" t="inlineStr">
        <is>
          <t xml:space="preserve"> </t>
        </is>
      </c>
      <c r="D20" s="4" t="inlineStr">
        <is>
          <t xml:space="preserve"> </t>
        </is>
      </c>
      <c r="E20" s="4" t="inlineStr">
        <is>
          <t xml:space="preserve"> </t>
        </is>
      </c>
      <c r="F20" s="4" t="inlineStr">
        <is>
          <t xml:space="preserve"> </t>
        </is>
      </c>
      <c r="G20" s="5" t="n">
        <v>2300</v>
      </c>
      <c r="H20" s="4" t="inlineStr">
        <is>
          <t xml:space="preserve"> </t>
        </is>
      </c>
      <c r="I20" s="4" t="inlineStr">
        <is>
          <t xml:space="preserve"> </t>
        </is>
      </c>
      <c r="J20" s="4" t="inlineStr">
        <is>
          <t xml:space="preserve"> </t>
        </is>
      </c>
    </row>
    <row r="21">
      <c r="A21" s="4" t="inlineStr">
        <is>
          <t>Operating lease, weighted averag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52</v>
      </c>
    </row>
    <row r="22">
      <c r="A22" s="4" t="inlineStr">
        <is>
          <t>Edmonton, Alber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property (in sqft)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375</v>
      </c>
      <c r="J24" s="4" t="inlineStr">
        <is>
          <t xml:space="preserve"> </t>
        </is>
      </c>
    </row>
    <row r="25">
      <c r="A25" s="4" t="inlineStr">
        <is>
          <t>Remaining lease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years</t>
        </is>
      </c>
      <c r="J25" s="4" t="inlineStr">
        <is>
          <t xml:space="preserve"> </t>
        </is>
      </c>
    </row>
    <row r="26">
      <c r="A26" s="4" t="inlineStr">
        <is>
          <t>Lease extension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row>
    <row r="27">
      <c r="A27" s="4" t="inlineStr">
        <is>
          <t>Monopl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nce right-of-use asset, net</t>
        </is>
      </c>
      <c r="B29" s="4" t="inlineStr">
        <is>
          <t xml:space="preserve"> </t>
        </is>
      </c>
      <c r="C29" s="5" t="n">
        <v>100000</v>
      </c>
      <c r="D29" s="4" t="inlineStr">
        <is>
          <t xml:space="preserve"> </t>
        </is>
      </c>
      <c r="E29" s="5" t="n">
        <v>100000</v>
      </c>
      <c r="F29" s="4" t="inlineStr">
        <is>
          <t xml:space="preserve"> </t>
        </is>
      </c>
      <c r="G29" s="5" t="n">
        <v>108700</v>
      </c>
      <c r="H29" s="6" t="n">
        <v>117600</v>
      </c>
      <c r="I29" s="4" t="inlineStr">
        <is>
          <t xml:space="preserve"> </t>
        </is>
      </c>
      <c r="J29" s="4" t="inlineStr">
        <is>
          <t xml:space="preserve"> </t>
        </is>
      </c>
    </row>
    <row r="30">
      <c r="A30" s="4" t="inlineStr">
        <is>
          <t>Finance lease, liability</t>
        </is>
      </c>
      <c r="B30" s="4" t="inlineStr">
        <is>
          <t xml:space="preserve"> </t>
        </is>
      </c>
      <c r="C30" s="5" t="n">
        <v>78700</v>
      </c>
      <c r="D30" s="4" t="inlineStr">
        <is>
          <t xml:space="preserve"> </t>
        </is>
      </c>
      <c r="E30" s="5" t="n">
        <v>78700</v>
      </c>
      <c r="F30" s="4" t="inlineStr">
        <is>
          <t xml:space="preserve"> </t>
        </is>
      </c>
      <c r="G30" s="6" t="n">
        <v>90100</v>
      </c>
      <c r="H30" s="6" t="n">
        <v>94100</v>
      </c>
      <c r="I30" s="4" t="inlineStr">
        <is>
          <t xml:space="preserve"> </t>
        </is>
      </c>
      <c r="J30" s="4" t="inlineStr">
        <is>
          <t xml:space="preserve"> </t>
        </is>
      </c>
    </row>
    <row r="31">
      <c r="A31" s="4" t="inlineStr">
        <is>
          <t>Finance lease, weighted average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619</v>
      </c>
      <c r="I31" s="4" t="inlineStr">
        <is>
          <t xml:space="preserve"> </t>
        </is>
      </c>
      <c r="J31" s="4" t="inlineStr">
        <is>
          <t xml:space="preserve"> </t>
        </is>
      </c>
    </row>
    <row r="32">
      <c r="A32" s="4" t="inlineStr">
        <is>
          <t>Finance lease, right-of-use asset, amortization</t>
        </is>
      </c>
      <c r="B32" s="4" t="inlineStr">
        <is>
          <t xml:space="preserve"> </t>
        </is>
      </c>
      <c r="C32" s="5" t="n">
        <v>4400</v>
      </c>
      <c r="D32" s="4" t="inlineStr">
        <is>
          <t xml:space="preserve"> </t>
        </is>
      </c>
      <c r="E32" s="5" t="n">
        <v>87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expense</t>
        </is>
      </c>
      <c r="B33" s="4" t="inlineStr">
        <is>
          <t xml:space="preserve"> </t>
        </is>
      </c>
      <c r="C33" s="5" t="n">
        <v>1200</v>
      </c>
      <c r="D33" s="4" t="inlineStr">
        <is>
          <t xml:space="preserve"> </t>
        </is>
      </c>
      <c r="E33" s="5" t="n">
        <v>25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inhei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ase termination option term (in years)</t>
        </is>
      </c>
      <c r="B36" s="4" t="inlineStr">
        <is>
          <t>7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ance right-of-use asset, net</t>
        </is>
      </c>
      <c r="B37" s="4" t="inlineStr">
        <is>
          <t xml:space="preserve"> </t>
        </is>
      </c>
      <c r="C37" s="5" t="n">
        <v>800</v>
      </c>
      <c r="D37" s="4" t="inlineStr">
        <is>
          <t xml:space="preserve"> </t>
        </is>
      </c>
      <c r="E37" s="5" t="n">
        <v>8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e lease, liability</t>
        </is>
      </c>
      <c r="B38" s="4" t="inlineStr">
        <is>
          <t xml:space="preserve"> </t>
        </is>
      </c>
      <c r="C38" s="6" t="n">
        <v>100</v>
      </c>
      <c r="D38" s="4" t="inlineStr">
        <is>
          <t xml:space="preserve"> </t>
        </is>
      </c>
      <c r="E38" s="6" t="n">
        <v>1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e lease, weighted average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619</v>
      </c>
      <c r="I39" s="4" t="inlineStr">
        <is>
          <t xml:space="preserve"> </t>
        </is>
      </c>
      <c r="J3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 Obligations - Schedule of Lease Cost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weighted average remaining lease term (years)</t>
        </is>
      </c>
      <c r="B4" s="4" t="inlineStr">
        <is>
          <t>7 years 1 month 6 days</t>
        </is>
      </c>
      <c r="C4" s="4" t="inlineStr">
        <is>
          <t xml:space="preserve"> </t>
        </is>
      </c>
    </row>
    <row r="5">
      <c r="A5" s="4" t="inlineStr">
        <is>
          <t>Operating lease, weighted average discount rate</t>
        </is>
      </c>
      <c r="B5" s="10" t="n">
        <v>0.0527</v>
      </c>
      <c r="C5" s="4" t="inlineStr">
        <is>
          <t xml:space="preserve"> </t>
        </is>
      </c>
    </row>
    <row r="6">
      <c r="A6" s="4" t="inlineStr">
        <is>
          <t>Finance lease, operating lease, weighted average remaining lease term (years)</t>
        </is>
      </c>
      <c r="B6" s="4" t="inlineStr">
        <is>
          <t>5 years 9 months 18 days</t>
        </is>
      </c>
      <c r="C6" s="4" t="inlineStr">
        <is>
          <t xml:space="preserve"> </t>
        </is>
      </c>
    </row>
    <row r="7">
      <c r="A7" s="4" t="inlineStr">
        <is>
          <t>Finance lease, weighted average discount rate</t>
        </is>
      </c>
      <c r="B7" s="10" t="n">
        <v>0.0619</v>
      </c>
      <c r="C7" s="4" t="inlineStr">
        <is>
          <t xml:space="preserve"> </t>
        </is>
      </c>
    </row>
    <row r="8">
      <c r="A8" s="3" t="inlineStr">
        <is>
          <t>Cash paid for amounts included in the measurement of lease liabilities</t>
        </is>
      </c>
      <c r="B8" s="4" t="inlineStr">
        <is>
          <t xml:space="preserve"> </t>
        </is>
      </c>
      <c r="C8" s="4" t="inlineStr">
        <is>
          <t xml:space="preserve"> </t>
        </is>
      </c>
    </row>
    <row r="9">
      <c r="A9" s="4" t="inlineStr">
        <is>
          <t>Financing cash flows from finance lease</t>
        </is>
      </c>
      <c r="B9" s="6" t="n">
        <v>-6001</v>
      </c>
      <c r="C9" s="6" t="n">
        <v>0</v>
      </c>
    </row>
    <row r="10">
      <c r="A10" s="4" t="inlineStr">
        <is>
          <t>Operating cash flows from finance lease</t>
        </is>
      </c>
      <c r="B10" s="5" t="n">
        <v>-2172</v>
      </c>
      <c r="C10" s="5" t="n">
        <v>0</v>
      </c>
    </row>
    <row r="11">
      <c r="A11" s="4" t="inlineStr">
        <is>
          <t>Operating cash flows from operating leases</t>
        </is>
      </c>
      <c r="B11" s="5" t="n">
        <v>-552</v>
      </c>
      <c r="C11" s="5" t="n">
        <v>-531</v>
      </c>
    </row>
    <row r="12">
      <c r="A12" s="3" t="inlineStr">
        <is>
          <t>Supplemental disclosure of noncash transactions</t>
        </is>
      </c>
      <c r="B12" s="4" t="inlineStr">
        <is>
          <t xml:space="preserve"> </t>
        </is>
      </c>
      <c r="C12" s="4" t="inlineStr">
        <is>
          <t xml:space="preserve"> </t>
        </is>
      </c>
    </row>
    <row r="13">
      <c r="A13" s="4" t="inlineStr">
        <is>
          <t>Finance right-of-use asset obtained in exchange for lease obligations</t>
        </is>
      </c>
      <c r="B13" s="5" t="n">
        <v>100845</v>
      </c>
      <c r="C13" s="5" t="n">
        <v>117622</v>
      </c>
    </row>
    <row r="14">
      <c r="A14" s="4" t="inlineStr">
        <is>
          <t>Finance lease liability arising from obtaining right-of-use assets</t>
        </is>
      </c>
      <c r="B14" s="6" t="n">
        <v>78829</v>
      </c>
      <c r="C14" s="6" t="n">
        <v>941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Maturities of Lease Liabilities (Details) $ in Thousands</t>
        </is>
      </c>
      <c r="B1" s="2" t="inlineStr">
        <is>
          <t>Jun. 30, 2024 USD ($)</t>
        </is>
      </c>
    </row>
    <row r="2">
      <c r="A2" s="3" t="inlineStr">
        <is>
          <t>Finance Lease Payments</t>
        </is>
      </c>
      <c r="B2" s="4" t="inlineStr">
        <is>
          <t xml:space="preserve"> </t>
        </is>
      </c>
    </row>
    <row r="3">
      <c r="A3" s="4" t="inlineStr">
        <is>
          <t>Remainder of 2024</t>
        </is>
      </c>
      <c r="B3" s="6" t="n">
        <v>8066</v>
      </c>
    </row>
    <row r="4">
      <c r="A4" s="4" t="inlineStr">
        <is>
          <t>2025</t>
        </is>
      </c>
      <c r="B4" s="5" t="n">
        <v>16156</v>
      </c>
    </row>
    <row r="5">
      <c r="A5" s="4" t="inlineStr">
        <is>
          <t>2026</t>
        </is>
      </c>
      <c r="B5" s="5" t="n">
        <v>16157</v>
      </c>
    </row>
    <row r="6">
      <c r="A6" s="4" t="inlineStr">
        <is>
          <t>2027</t>
        </is>
      </c>
      <c r="B6" s="5" t="n">
        <v>16157</v>
      </c>
    </row>
    <row r="7">
      <c r="A7" s="4" t="inlineStr">
        <is>
          <t>2028</t>
        </is>
      </c>
      <c r="B7" s="5" t="n">
        <v>16157</v>
      </c>
    </row>
    <row r="8">
      <c r="A8" s="4" t="inlineStr">
        <is>
          <t>Thereafter</t>
        </is>
      </c>
      <c r="B8" s="5" t="n">
        <v>20244</v>
      </c>
    </row>
    <row r="9">
      <c r="A9" s="4" t="inlineStr">
        <is>
          <t>Total lease payments</t>
        </is>
      </c>
      <c r="B9" s="5" t="n">
        <v>92937</v>
      </c>
    </row>
    <row r="10">
      <c r="A10" s="4" t="inlineStr">
        <is>
          <t>Less: imputed interest</t>
        </is>
      </c>
      <c r="B10" s="5" t="n">
        <v>-14108</v>
      </c>
    </row>
    <row r="11">
      <c r="A11" s="4" t="inlineStr">
        <is>
          <t>Total</t>
        </is>
      </c>
      <c r="B11" s="5" t="n">
        <v>78829</v>
      </c>
    </row>
    <row r="12">
      <c r="A12" s="3" t="inlineStr">
        <is>
          <t>Operating Lease Payments</t>
        </is>
      </c>
      <c r="B12" s="4" t="inlineStr">
        <is>
          <t xml:space="preserve"> </t>
        </is>
      </c>
    </row>
    <row r="13">
      <c r="A13" s="4" t="inlineStr">
        <is>
          <t>Remainder of 2024</t>
        </is>
      </c>
      <c r="B13" s="5" t="n">
        <v>561</v>
      </c>
    </row>
    <row r="14">
      <c r="A14" s="4" t="inlineStr">
        <is>
          <t>2025</t>
        </is>
      </c>
      <c r="B14" s="5" t="n">
        <v>1141</v>
      </c>
    </row>
    <row r="15">
      <c r="A15" s="4" t="inlineStr">
        <is>
          <t>2026</t>
        </is>
      </c>
      <c r="B15" s="5" t="n">
        <v>1169</v>
      </c>
    </row>
    <row r="16">
      <c r="A16" s="4" t="inlineStr">
        <is>
          <t>2027</t>
        </is>
      </c>
      <c r="B16" s="5" t="n">
        <v>1198</v>
      </c>
    </row>
    <row r="17">
      <c r="A17" s="4" t="inlineStr">
        <is>
          <t>2028</t>
        </is>
      </c>
      <c r="B17" s="5" t="n">
        <v>1227</v>
      </c>
    </row>
    <row r="18">
      <c r="A18" s="4" t="inlineStr">
        <is>
          <t>Thereafter</t>
        </is>
      </c>
      <c r="B18" s="5" t="n">
        <v>3301</v>
      </c>
    </row>
    <row r="19">
      <c r="A19" s="4" t="inlineStr">
        <is>
          <t>Total lease payments</t>
        </is>
      </c>
      <c r="B19" s="5" t="n">
        <v>8597</v>
      </c>
    </row>
    <row r="20">
      <c r="A20" s="4" t="inlineStr">
        <is>
          <t>Less: imputed interest</t>
        </is>
      </c>
      <c r="B20" s="5" t="n">
        <v>-1443</v>
      </c>
    </row>
    <row r="21">
      <c r="A21" s="4" t="inlineStr">
        <is>
          <t>Total</t>
        </is>
      </c>
      <c r="B21" s="6" t="n">
        <v>71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mmercial accruals</t>
        </is>
      </c>
      <c r="B3" s="6" t="n">
        <v>27209</v>
      </c>
      <c r="C3" s="6" t="n">
        <v>16216</v>
      </c>
    </row>
    <row r="4">
      <c r="A4" s="4" t="inlineStr">
        <is>
          <t>Employee accruals</t>
        </is>
      </c>
      <c r="B4" s="5" t="n">
        <v>11388</v>
      </c>
      <c r="C4" s="5" t="n">
        <v>22486</v>
      </c>
    </row>
    <row r="5">
      <c r="A5" s="4" t="inlineStr">
        <is>
          <t>Trade payables</t>
        </is>
      </c>
      <c r="B5" s="5" t="n">
        <v>8415</v>
      </c>
      <c r="C5" s="5" t="n">
        <v>4327</v>
      </c>
    </row>
    <row r="6">
      <c r="A6" s="4" t="inlineStr">
        <is>
          <t>Other accrued liabilities</t>
        </is>
      </c>
      <c r="B6" s="5" t="n">
        <v>5118</v>
      </c>
      <c r="C6" s="5" t="n">
        <v>5190</v>
      </c>
    </row>
    <row r="7">
      <c r="A7" s="4" t="inlineStr">
        <is>
          <t>Accrued R&amp;D projects</t>
        </is>
      </c>
      <c r="B7" s="5" t="n">
        <v>3202</v>
      </c>
      <c r="C7" s="5" t="n">
        <v>5503</v>
      </c>
    </row>
    <row r="8">
      <c r="A8" s="4" t="inlineStr">
        <is>
          <t>Restructuring accruals</t>
        </is>
      </c>
      <c r="B8" s="5" t="n">
        <v>424</v>
      </c>
      <c r="C8" s="5" t="n">
        <v>0</v>
      </c>
    </row>
    <row r="9">
      <c r="A9" s="4" t="inlineStr">
        <is>
          <t>Income taxes payable</t>
        </is>
      </c>
      <c r="B9" s="5" t="n">
        <v>704</v>
      </c>
      <c r="C9" s="5" t="n">
        <v>667</v>
      </c>
    </row>
    <row r="10">
      <c r="A10" s="4" t="inlineStr">
        <is>
          <t>Total accounts payable and accrued liabilities</t>
        </is>
      </c>
      <c r="B10" s="6" t="n">
        <v>56460</v>
      </c>
      <c r="C10" s="6" t="n">
        <v>54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Other Non-current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Other non-current liabilities</t>
        </is>
      </c>
      <c r="B3" s="6" t="n">
        <v>10941</v>
      </c>
      <c r="C3" s="6" t="n">
        <v>109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icense and Collaboration Agreements (Details) - USD ($) $ in Thousands</t>
        </is>
      </c>
      <c r="C1" s="2" t="inlineStr">
        <is>
          <t>3 Months Ended</t>
        </is>
      </c>
      <c r="E1" s="2" t="inlineStr">
        <is>
          <t>6 Months Ended</t>
        </is>
      </c>
      <c r="G1" s="2" t="inlineStr">
        <is>
          <t>12 Months Ended</t>
        </is>
      </c>
    </row>
    <row r="2">
      <c r="B2" s="2" t="inlineStr">
        <is>
          <t>Nov. 10, 2023</t>
        </is>
      </c>
      <c r="C2" s="2" t="inlineStr">
        <is>
          <t>Jun. 30, 2024</t>
        </is>
      </c>
      <c r="D2" s="2" t="inlineStr">
        <is>
          <t>Jun. 30, 2023</t>
        </is>
      </c>
      <c r="E2" s="2" t="inlineStr">
        <is>
          <t>Jun. 30, 2024</t>
        </is>
      </c>
      <c r="F2" s="2" t="inlineStr">
        <is>
          <t>Jun. 30, 2023</t>
        </is>
      </c>
      <c r="G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57192</v>
      </c>
      <c r="D4" s="6" t="n">
        <v>41494</v>
      </c>
      <c r="E4" s="6" t="n">
        <v>107495</v>
      </c>
      <c r="F4" s="6" t="n">
        <v>75903</v>
      </c>
      <c r="G4" s="4" t="inlineStr">
        <is>
          <t xml:space="preserve"> </t>
        </is>
      </c>
    </row>
    <row r="5">
      <c r="A5" s="4" t="inlineStr">
        <is>
          <t>Otuska | License Agreement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s received</t>
        </is>
      </c>
      <c r="B7" s="4" t="inlineStr">
        <is>
          <t xml:space="preserve"> </t>
        </is>
      </c>
      <c r="C7" s="4" t="inlineStr">
        <is>
          <t xml:space="preserve"> </t>
        </is>
      </c>
      <c r="D7" s="4" t="inlineStr">
        <is>
          <t xml:space="preserve"> </t>
        </is>
      </c>
      <c r="E7" s="4" t="inlineStr">
        <is>
          <t xml:space="preserve"> </t>
        </is>
      </c>
      <c r="F7" s="4" t="inlineStr">
        <is>
          <t xml:space="preserve"> </t>
        </is>
      </c>
      <c r="G7" s="6" t="n">
        <v>50000</v>
      </c>
    </row>
    <row r="8">
      <c r="A8" s="4" t="inlineStr">
        <is>
          <t>Regulatory and pricing approval milestone revenue</t>
        </is>
      </c>
      <c r="B8" s="4" t="inlineStr">
        <is>
          <t xml:space="preserve"> </t>
        </is>
      </c>
      <c r="C8" s="4" t="inlineStr">
        <is>
          <t xml:space="preserve"> </t>
        </is>
      </c>
      <c r="D8" s="4" t="inlineStr">
        <is>
          <t xml:space="preserve"> </t>
        </is>
      </c>
      <c r="E8" s="4" t="inlineStr">
        <is>
          <t xml:space="preserve"> </t>
        </is>
      </c>
      <c r="F8" s="4" t="inlineStr">
        <is>
          <t xml:space="preserve"> </t>
        </is>
      </c>
      <c r="G8" s="6" t="n">
        <v>40000</v>
      </c>
    </row>
    <row r="9">
      <c r="A9" s="4" t="inlineStr">
        <is>
          <t>Eligible to receive a payment</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uska | License Agreement Terms | Servic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t>
        </is>
      </c>
      <c r="B12" s="4" t="inlineStr">
        <is>
          <t xml:space="preserve"> </t>
        </is>
      </c>
      <c r="C12" s="6" t="n">
        <v>2200</v>
      </c>
      <c r="D12" s="6" t="n">
        <v>400</v>
      </c>
      <c r="E12" s="6" t="n">
        <v>4400</v>
      </c>
      <c r="F12" s="6" t="n">
        <v>500</v>
      </c>
      <c r="G12" s="4" t="inlineStr">
        <is>
          <t xml:space="preserve"> </t>
        </is>
      </c>
    </row>
    <row r="13">
      <c r="A13" s="4" t="inlineStr">
        <is>
          <t>Otuska | License Agreement Term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iered royalty percentages on future sales</t>
        </is>
      </c>
      <c r="B15" s="4" t="inlineStr">
        <is>
          <t xml:space="preserve"> </t>
        </is>
      </c>
      <c r="C15" s="4" t="inlineStr">
        <is>
          <t xml:space="preserve"> </t>
        </is>
      </c>
      <c r="D15" s="4" t="inlineStr">
        <is>
          <t xml:space="preserve"> </t>
        </is>
      </c>
      <c r="E15" s="4" t="inlineStr">
        <is>
          <t xml:space="preserve"> </t>
        </is>
      </c>
      <c r="F15" s="4" t="inlineStr">
        <is>
          <t xml:space="preserve"> </t>
        </is>
      </c>
      <c r="G15" s="8" t="n">
        <v>0.1</v>
      </c>
    </row>
    <row r="16">
      <c r="A16" s="4" t="inlineStr">
        <is>
          <t>Otuska | License Agreement Term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iered royalty percentages on future sales</t>
        </is>
      </c>
      <c r="B18" s="4" t="inlineStr">
        <is>
          <t xml:space="preserve"> </t>
        </is>
      </c>
      <c r="C18" s="4" t="inlineStr">
        <is>
          <t xml:space="preserve"> </t>
        </is>
      </c>
      <c r="D18" s="4" t="inlineStr">
        <is>
          <t xml:space="preserve"> </t>
        </is>
      </c>
      <c r="E18" s="4" t="inlineStr">
        <is>
          <t xml:space="preserve"> </t>
        </is>
      </c>
      <c r="F18" s="4" t="inlineStr">
        <is>
          <t xml:space="preserve"> </t>
        </is>
      </c>
      <c r="G18" s="8" t="n">
        <v>0.2</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29" customWidth="1" min="3" max="3"/>
    <col width="22" customWidth="1" min="4" max="4"/>
  </cols>
  <sheetData>
    <row r="1">
      <c r="A1" s="1" t="inlineStr">
        <is>
          <t>Shareholder's Equity (Details) $ in Millions</t>
        </is>
      </c>
      <c r="C1" s="2" t="inlineStr">
        <is>
          <t>6 Months Ended</t>
        </is>
      </c>
    </row>
    <row r="2">
      <c r="B2" s="2" t="inlineStr">
        <is>
          <t>Feb. 29, 2024</t>
        </is>
      </c>
      <c r="C2" s="2" t="inlineStr">
        <is>
          <t>Jun. 30, 2024 USD ($) shares</t>
        </is>
      </c>
      <c r="D2" s="2" t="inlineStr">
        <is>
          <t>Feb. 15, 2024 USD ($)</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50</v>
      </c>
    </row>
    <row r="5">
      <c r="A5" s="4" t="inlineStr">
        <is>
          <t>Stock repurchase program, percentage</t>
        </is>
      </c>
      <c r="B5" s="11" t="n">
        <v>0.15</v>
      </c>
      <c r="C5" s="4" t="inlineStr">
        <is>
          <t xml:space="preserve"> </t>
        </is>
      </c>
      <c r="D5" s="4" t="inlineStr">
        <is>
          <t xml:space="preserve"> </t>
        </is>
      </c>
    </row>
    <row r="6">
      <c r="A6" s="4" t="inlineStr">
        <is>
          <t>Stock repurchased during period, (in shares) | shares</t>
        </is>
      </c>
      <c r="B6" s="4" t="inlineStr">
        <is>
          <t xml:space="preserve"> </t>
        </is>
      </c>
      <c r="C6" s="5" t="n">
        <v>3400000</v>
      </c>
      <c r="D6" s="4" t="inlineStr">
        <is>
          <t xml:space="preserve"> </t>
        </is>
      </c>
    </row>
    <row r="7">
      <c r="A7" s="4" t="inlineStr">
        <is>
          <t>Stock repurchased during period, value</t>
        </is>
      </c>
      <c r="B7" s="4" t="inlineStr">
        <is>
          <t xml:space="preserve"> </t>
        </is>
      </c>
      <c r="C7" s="9" t="n">
        <v>18.6</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 program, period</t>
        </is>
      </c>
      <c r="B10" s="4" t="inlineStr">
        <is>
          <t>12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repurchase program, period</t>
        </is>
      </c>
      <c r="B13" s="4" t="inlineStr">
        <is>
          <t>36 months</t>
        </is>
      </c>
      <c r="C13" s="4" t="inlineStr">
        <is>
          <t xml:space="preserve"> </t>
        </is>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Earnings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22</v>
      </c>
      <c r="C4" s="6" t="n">
        <v>-11492</v>
      </c>
      <c r="D4" s="6" t="n">
        <v>-10027</v>
      </c>
      <c r="E4" s="6" t="n">
        <v>-3769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143327</v>
      </c>
      <c r="C6" s="5" t="n">
        <v>142777</v>
      </c>
      <c r="D6" s="5" t="n">
        <v>143507</v>
      </c>
      <c r="E6" s="5" t="n">
        <v>142904</v>
      </c>
    </row>
    <row r="7">
      <c r="A7" s="4" t="inlineStr">
        <is>
          <t>Weighted average common shares outstanding diluted (in shares)</t>
        </is>
      </c>
      <c r="B7" s="5" t="n">
        <v>144110</v>
      </c>
      <c r="C7" s="5" t="n">
        <v>142777</v>
      </c>
      <c r="D7" s="5" t="n">
        <v>143507</v>
      </c>
      <c r="E7" s="5" t="n">
        <v>142904</v>
      </c>
    </row>
    <row r="8">
      <c r="A8" s="4" t="inlineStr">
        <is>
          <t>Net income (loss) per share, basic (in usd per share)</t>
        </is>
      </c>
      <c r="B8" s="7" t="n">
        <v>0.01</v>
      </c>
      <c r="C8" s="7" t="n">
        <v>-0.08</v>
      </c>
      <c r="D8" s="7" t="n">
        <v>-0.07000000000000001</v>
      </c>
      <c r="E8" s="7" t="n">
        <v>-0.26</v>
      </c>
    </row>
    <row r="9">
      <c r="A9" s="4" t="inlineStr">
        <is>
          <t>Net income (loss) per share, diluted (in usd per share)</t>
        </is>
      </c>
      <c r="B9" s="7" t="n">
        <v>0.01</v>
      </c>
      <c r="C9" s="7" t="n">
        <v>-0.08</v>
      </c>
      <c r="D9" s="7" t="n">
        <v>-0.07000000000000001</v>
      </c>
      <c r="E9" s="7" t="n">
        <v>-0.26</v>
      </c>
    </row>
    <row r="10">
      <c r="A10" s="4" t="inlineStr">
        <is>
          <t>Stock options, RSUs, performance awards and ESPP</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Stock options, RSUs, performance awards and ESPP (in shares)</t>
        </is>
      </c>
      <c r="B12" s="5" t="n">
        <v>783</v>
      </c>
      <c r="C12" s="5" t="n">
        <v>0</v>
      </c>
      <c r="D12" s="5" t="n">
        <v>0</v>
      </c>
      <c r="E12"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 Narrative (Details) - USD ($) $ in Millions</t>
        </is>
      </c>
      <c r="B1" s="2" t="inlineStr">
        <is>
          <t>1 Months Ended</t>
        </is>
      </c>
      <c r="C1" s="2" t="inlineStr">
        <is>
          <t>6 Months Ended</t>
        </is>
      </c>
    </row>
    <row r="2">
      <c r="B2" s="2" t="inlineStr">
        <is>
          <t>Jun. 30, 2021</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Unrecognized share-based compensation expense</t>
        </is>
      </c>
      <c r="B4" s="4" t="inlineStr">
        <is>
          <t xml:space="preserve"> </t>
        </is>
      </c>
      <c r="C4" s="9" t="n">
        <v>32.9</v>
      </c>
    </row>
    <row r="5">
      <c r="A5" s="4" t="inlineStr">
        <is>
          <t>Unrecognized share-based compensation expense weighted average recognition period (in years)</t>
        </is>
      </c>
      <c r="B5" s="4" t="inlineStr">
        <is>
          <t xml:space="preserve"> </t>
        </is>
      </c>
      <c r="C5" s="4" t="inlineStr">
        <is>
          <t>1 year 4 months 24 days</t>
        </is>
      </c>
    </row>
    <row r="6">
      <c r="A6" s="4" t="inlineStr">
        <is>
          <t>Employee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 (in shares)</t>
        </is>
      </c>
      <c r="B8" s="5" t="n">
        <v>2500000</v>
      </c>
      <c r="C8" s="4" t="inlineStr">
        <is>
          <t xml:space="preserve"> </t>
        </is>
      </c>
    </row>
    <row r="9">
      <c r="A9" s="4" t="inlineStr">
        <is>
          <t>Number of shares purchased (in shares)</t>
        </is>
      </c>
      <c r="B9" s="4" t="inlineStr">
        <is>
          <t xml:space="preserve"> </t>
        </is>
      </c>
      <c r="C9" s="5" t="n">
        <v>900000</v>
      </c>
    </row>
    <row r="10">
      <c r="A10" s="4" t="inlineStr">
        <is>
          <t>Amended and Restated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additional shares authorized (in shares)</t>
        </is>
      </c>
      <c r="B12" s="5" t="n">
        <v>23800000</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Payment Award Valuation Assumptions (Details) - USD ($)</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Annualized volatility (as percent)</t>
        </is>
      </c>
      <c r="B4" s="8" t="n">
        <v>0.77</v>
      </c>
      <c r="C4" s="8" t="n">
        <v>0.71</v>
      </c>
    </row>
    <row r="5">
      <c r="A5" s="4" t="inlineStr">
        <is>
          <t>Risk-free interest rate (as percent)</t>
        </is>
      </c>
      <c r="B5" s="10" t="n">
        <v>0.0423</v>
      </c>
      <c r="C5" s="10" t="n">
        <v>0.0383</v>
      </c>
    </row>
    <row r="6">
      <c r="A6" s="4" t="inlineStr">
        <is>
          <t>Expected life of options in years</t>
        </is>
      </c>
      <c r="B6" s="4" t="inlineStr">
        <is>
          <t>5 years</t>
        </is>
      </c>
      <c r="C6" s="4" t="inlineStr">
        <is>
          <t>5 years</t>
        </is>
      </c>
    </row>
    <row r="7">
      <c r="A7" s="4" t="inlineStr">
        <is>
          <t>Estimated forfeiture rate (as percent)</t>
        </is>
      </c>
      <c r="B7" s="10" t="n">
        <v>0.131</v>
      </c>
      <c r="C7" s="10" t="n">
        <v>0.126</v>
      </c>
    </row>
    <row r="8">
      <c r="A8" s="4" t="inlineStr">
        <is>
          <t>Dividend rate</t>
        </is>
      </c>
      <c r="B8" s="6" t="n">
        <v>0</v>
      </c>
      <c r="C8" s="6" t="n">
        <v>0</v>
      </c>
    </row>
    <row r="9">
      <c r="A9" s="4" t="inlineStr">
        <is>
          <t>Fair value per common share option (in usd per share)</t>
        </is>
      </c>
      <c r="B9" s="7" t="n">
        <v>3.9</v>
      </c>
      <c r="C9" s="7" t="n">
        <v>5.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DENSED CONSOLIDATED STATEMENTS OF SHAREHOLDERS' EQUITY - USD ($) shares in Thousands, $ in Thousands</t>
        </is>
      </c>
      <c r="B1" s="2" t="inlineStr">
        <is>
          <t>Total</t>
        </is>
      </c>
      <c r="C1" s="2" t="inlineStr">
        <is>
          <t>Common Shares</t>
        </is>
      </c>
      <c r="D1" s="2" t="inlineStr">
        <is>
          <t>Additional paid in capital</t>
        </is>
      </c>
      <c r="E1" s="2" t="inlineStr">
        <is>
          <t>Accumulated Other Comprehensive (Loss) Income</t>
        </is>
      </c>
      <c r="F1" s="2" t="inlineStr">
        <is>
          <t>Accumulated Deficit</t>
        </is>
      </c>
    </row>
    <row r="2">
      <c r="A2" s="4" t="inlineStr">
        <is>
          <t>Balance (in shares) at Dec. 31, 2022</t>
        </is>
      </c>
      <c r="B2" s="4" t="inlineStr">
        <is>
          <t xml:space="preserve"> </t>
        </is>
      </c>
      <c r="C2" s="5" t="n">
        <v>142268</v>
      </c>
      <c r="D2" s="4" t="inlineStr">
        <is>
          <t xml:space="preserve"> </t>
        </is>
      </c>
      <c r="E2" s="4" t="inlineStr">
        <is>
          <t xml:space="preserve"> </t>
        </is>
      </c>
      <c r="F2" s="4" t="inlineStr">
        <is>
          <t xml:space="preserve"> </t>
        </is>
      </c>
    </row>
    <row r="3">
      <c r="A3" s="4" t="inlineStr">
        <is>
          <t>Balance at Dec. 31, 2022</t>
        </is>
      </c>
      <c r="B3" s="6" t="n">
        <v>405435</v>
      </c>
      <c r="C3" s="6" t="n">
        <v>1185309</v>
      </c>
      <c r="D3" s="6" t="n">
        <v>85489</v>
      </c>
      <c r="E3" s="6" t="n">
        <v>-1061</v>
      </c>
      <c r="F3" s="6" t="n">
        <v>-86430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on exercise of stock options and vesting of performance awards and restricted stock units (in shares)</t>
        </is>
      </c>
      <c r="B5" s="4" t="inlineStr">
        <is>
          <t xml:space="preserve"> </t>
        </is>
      </c>
      <c r="C5" s="5" t="n">
        <v>891</v>
      </c>
      <c r="D5" s="4" t="inlineStr">
        <is>
          <t xml:space="preserve"> </t>
        </is>
      </c>
      <c r="E5" s="4" t="inlineStr">
        <is>
          <t xml:space="preserve"> </t>
        </is>
      </c>
      <c r="F5" s="4" t="inlineStr">
        <is>
          <t xml:space="preserve"> </t>
        </is>
      </c>
    </row>
    <row r="6">
      <c r="A6" s="4" t="inlineStr">
        <is>
          <t>Shares issued on exercise of stock options and vesting of performance awards and restricted stock units</t>
        </is>
      </c>
      <c r="B6" s="5" t="n">
        <v>1873</v>
      </c>
      <c r="C6" s="6" t="n">
        <v>9061</v>
      </c>
      <c r="D6" s="5" t="n">
        <v>-7188</v>
      </c>
      <c r="E6" s="4" t="inlineStr">
        <is>
          <t xml:space="preserve"> </t>
        </is>
      </c>
      <c r="F6" s="4" t="inlineStr">
        <is>
          <t xml:space="preserve"> </t>
        </is>
      </c>
    </row>
    <row r="7">
      <c r="A7" s="4" t="inlineStr">
        <is>
          <t>Issuance of common shares in conjunction with ESPP program (in shares)</t>
        </is>
      </c>
      <c r="B7" s="4" t="inlineStr">
        <is>
          <t xml:space="preserve"> </t>
        </is>
      </c>
      <c r="C7" s="5" t="n">
        <v>210</v>
      </c>
      <c r="D7" s="4" t="inlineStr">
        <is>
          <t xml:space="preserve"> </t>
        </is>
      </c>
      <c r="E7" s="4" t="inlineStr">
        <is>
          <t xml:space="preserve"> </t>
        </is>
      </c>
      <c r="F7" s="4" t="inlineStr">
        <is>
          <t xml:space="preserve"> </t>
        </is>
      </c>
    </row>
    <row r="8">
      <c r="A8" s="4" t="inlineStr">
        <is>
          <t>Issuance of common shares in conjunction with ESPP program</t>
        </is>
      </c>
      <c r="B8" s="5" t="n">
        <v>906</v>
      </c>
      <c r="C8" s="6" t="n">
        <v>2110</v>
      </c>
      <c r="D8" s="5" t="n">
        <v>-1204</v>
      </c>
      <c r="E8" s="4" t="inlineStr">
        <is>
          <t xml:space="preserve"> </t>
        </is>
      </c>
      <c r="F8" s="4" t="inlineStr">
        <is>
          <t xml:space="preserve"> </t>
        </is>
      </c>
    </row>
    <row r="9">
      <c r="A9" s="4" t="inlineStr">
        <is>
          <t>Share-based compensation</t>
        </is>
      </c>
      <c r="B9" s="5" t="n">
        <v>21735</v>
      </c>
      <c r="C9" s="4" t="inlineStr">
        <is>
          <t xml:space="preserve"> </t>
        </is>
      </c>
      <c r="D9" s="5" t="n">
        <v>21735</v>
      </c>
      <c r="E9" s="4" t="inlineStr">
        <is>
          <t xml:space="preserve"> </t>
        </is>
      </c>
      <c r="F9" s="4" t="inlineStr">
        <is>
          <t xml:space="preserve"> </t>
        </is>
      </c>
    </row>
    <row r="10">
      <c r="A10" s="4" t="inlineStr">
        <is>
          <t>Unrealized loss on available-for-sale securities, net</t>
        </is>
      </c>
      <c r="B10" s="5" t="n">
        <v>41</v>
      </c>
      <c r="C10" s="4" t="inlineStr">
        <is>
          <t xml:space="preserve"> </t>
        </is>
      </c>
      <c r="D10" s="4" t="inlineStr">
        <is>
          <t xml:space="preserve"> </t>
        </is>
      </c>
      <c r="E10" s="5" t="n">
        <v>41</v>
      </c>
      <c r="F10" s="4" t="inlineStr">
        <is>
          <t xml:space="preserve"> </t>
        </is>
      </c>
    </row>
    <row r="11">
      <c r="A11" s="4" t="inlineStr">
        <is>
          <t>Net income (loss)</t>
        </is>
      </c>
      <c r="B11" s="5" t="n">
        <v>-37698</v>
      </c>
      <c r="C11" s="4" t="inlineStr">
        <is>
          <t xml:space="preserve"> </t>
        </is>
      </c>
      <c r="D11" s="4" t="inlineStr">
        <is>
          <t xml:space="preserve"> </t>
        </is>
      </c>
      <c r="E11" s="4" t="inlineStr">
        <is>
          <t xml:space="preserve"> </t>
        </is>
      </c>
      <c r="F11" s="5" t="n">
        <v>-37698</v>
      </c>
    </row>
    <row r="12">
      <c r="A12" s="4" t="inlineStr">
        <is>
          <t>Balance (in shares) at Jun. 30, 2023</t>
        </is>
      </c>
      <c r="B12" s="4" t="inlineStr">
        <is>
          <t xml:space="preserve"> </t>
        </is>
      </c>
      <c r="C12" s="5" t="n">
        <v>143369</v>
      </c>
      <c r="D12" s="4" t="inlineStr">
        <is>
          <t xml:space="preserve"> </t>
        </is>
      </c>
      <c r="E12" s="4" t="inlineStr">
        <is>
          <t xml:space="preserve"> </t>
        </is>
      </c>
      <c r="F12" s="4" t="inlineStr">
        <is>
          <t xml:space="preserve"> </t>
        </is>
      </c>
    </row>
    <row r="13">
      <c r="A13" s="4" t="inlineStr">
        <is>
          <t>Balance at Jun. 30, 2023</t>
        </is>
      </c>
      <c r="B13" s="5" t="n">
        <v>392292</v>
      </c>
      <c r="C13" s="6" t="n">
        <v>1196480</v>
      </c>
      <c r="D13" s="5" t="n">
        <v>98832</v>
      </c>
      <c r="E13" s="5" t="n">
        <v>-1020</v>
      </c>
      <c r="F13" s="5" t="n">
        <v>-902000</v>
      </c>
    </row>
    <row r="14">
      <c r="A14" s="4" t="inlineStr">
        <is>
          <t>Balance (in shares) at Mar. 31, 2023</t>
        </is>
      </c>
      <c r="B14" s="4" t="inlineStr">
        <is>
          <t xml:space="preserve"> </t>
        </is>
      </c>
      <c r="C14" s="5" t="n">
        <v>143029</v>
      </c>
      <c r="D14" s="4" t="inlineStr">
        <is>
          <t xml:space="preserve"> </t>
        </is>
      </c>
      <c r="E14" s="4" t="inlineStr">
        <is>
          <t xml:space="preserve"> </t>
        </is>
      </c>
      <c r="F14" s="4" t="inlineStr">
        <is>
          <t xml:space="preserve"> </t>
        </is>
      </c>
    </row>
    <row r="15">
      <c r="A15" s="4" t="inlineStr">
        <is>
          <t>Balance at Mar. 31, 2023</t>
        </is>
      </c>
      <c r="B15" s="5" t="n">
        <v>390408</v>
      </c>
      <c r="C15" s="6" t="n">
        <v>1193019</v>
      </c>
      <c r="D15" s="5" t="n">
        <v>88885</v>
      </c>
      <c r="E15" s="5" t="n">
        <v>-988</v>
      </c>
      <c r="F15" s="5" t="n">
        <v>-890508</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on exercise of stock options and vesting of performance awards and restricted stock units (in shares)</t>
        </is>
      </c>
      <c r="B17" s="4" t="inlineStr">
        <is>
          <t xml:space="preserve"> </t>
        </is>
      </c>
      <c r="C17" s="5" t="n">
        <v>130</v>
      </c>
      <c r="D17" s="4" t="inlineStr">
        <is>
          <t xml:space="preserve"> </t>
        </is>
      </c>
      <c r="E17" s="4" t="inlineStr">
        <is>
          <t xml:space="preserve"> </t>
        </is>
      </c>
      <c r="F17" s="4" t="inlineStr">
        <is>
          <t xml:space="preserve"> </t>
        </is>
      </c>
    </row>
    <row r="18">
      <c r="A18" s="4" t="inlineStr">
        <is>
          <t>Shares issued on exercise of stock options and vesting of performance awards and restricted stock units</t>
        </is>
      </c>
      <c r="B18" s="5" t="n">
        <v>234</v>
      </c>
      <c r="C18" s="6" t="n">
        <v>1351</v>
      </c>
      <c r="D18" s="5" t="n">
        <v>-1117</v>
      </c>
      <c r="E18" s="4" t="inlineStr">
        <is>
          <t xml:space="preserve"> </t>
        </is>
      </c>
      <c r="F18" s="4" t="inlineStr">
        <is>
          <t xml:space="preserve"> </t>
        </is>
      </c>
    </row>
    <row r="19">
      <c r="A19" s="4" t="inlineStr">
        <is>
          <t>Issuance of common shares in conjunction with ESPP program (in shares)</t>
        </is>
      </c>
      <c r="B19" s="4" t="inlineStr">
        <is>
          <t xml:space="preserve"> </t>
        </is>
      </c>
      <c r="C19" s="5" t="n">
        <v>210</v>
      </c>
      <c r="D19" s="4" t="inlineStr">
        <is>
          <t xml:space="preserve"> </t>
        </is>
      </c>
      <c r="E19" s="4" t="inlineStr">
        <is>
          <t xml:space="preserve"> </t>
        </is>
      </c>
      <c r="F19" s="4" t="inlineStr">
        <is>
          <t xml:space="preserve"> </t>
        </is>
      </c>
    </row>
    <row r="20">
      <c r="A20" s="4" t="inlineStr">
        <is>
          <t>Issuance of common shares in conjunction with ESPP program</t>
        </is>
      </c>
      <c r="B20" s="5" t="n">
        <v>906</v>
      </c>
      <c r="C20" s="6" t="n">
        <v>2110</v>
      </c>
      <c r="D20" s="5" t="n">
        <v>-1204</v>
      </c>
      <c r="E20" s="4" t="inlineStr">
        <is>
          <t xml:space="preserve"> </t>
        </is>
      </c>
      <c r="F20" s="4" t="inlineStr">
        <is>
          <t xml:space="preserve"> </t>
        </is>
      </c>
    </row>
    <row r="21">
      <c r="A21" s="4" t="inlineStr">
        <is>
          <t>Share-based compensation</t>
        </is>
      </c>
      <c r="B21" s="5" t="n">
        <v>12268</v>
      </c>
      <c r="C21" s="4" t="inlineStr">
        <is>
          <t xml:space="preserve"> </t>
        </is>
      </c>
      <c r="D21" s="5" t="n">
        <v>12268</v>
      </c>
      <c r="E21" s="4" t="inlineStr">
        <is>
          <t xml:space="preserve"> </t>
        </is>
      </c>
      <c r="F21" s="4" t="inlineStr">
        <is>
          <t xml:space="preserve"> </t>
        </is>
      </c>
    </row>
    <row r="22">
      <c r="A22" s="4" t="inlineStr">
        <is>
          <t>Unrealized loss on available-for-sale securities, net</t>
        </is>
      </c>
      <c r="B22" s="5" t="n">
        <v>-32</v>
      </c>
      <c r="C22" s="4" t="inlineStr">
        <is>
          <t xml:space="preserve"> </t>
        </is>
      </c>
      <c r="D22" s="4" t="inlineStr">
        <is>
          <t xml:space="preserve"> </t>
        </is>
      </c>
      <c r="E22" s="5" t="n">
        <v>-32</v>
      </c>
      <c r="F22" s="4" t="inlineStr">
        <is>
          <t xml:space="preserve"> </t>
        </is>
      </c>
    </row>
    <row r="23">
      <c r="A23" s="4" t="inlineStr">
        <is>
          <t>Net income (loss)</t>
        </is>
      </c>
      <c r="B23" s="5" t="n">
        <v>-11492</v>
      </c>
      <c r="C23" s="4" t="inlineStr">
        <is>
          <t xml:space="preserve"> </t>
        </is>
      </c>
      <c r="D23" s="4" t="inlineStr">
        <is>
          <t xml:space="preserve"> </t>
        </is>
      </c>
      <c r="E23" s="4" t="inlineStr">
        <is>
          <t xml:space="preserve"> </t>
        </is>
      </c>
      <c r="F23" s="5" t="n">
        <v>-11492</v>
      </c>
    </row>
    <row r="24">
      <c r="A24" s="4" t="inlineStr">
        <is>
          <t>Balance (in shares) at Jun. 30, 2023</t>
        </is>
      </c>
      <c r="B24" s="4" t="inlineStr">
        <is>
          <t xml:space="preserve"> </t>
        </is>
      </c>
      <c r="C24" s="5" t="n">
        <v>143369</v>
      </c>
      <c r="D24" s="4" t="inlineStr">
        <is>
          <t xml:space="preserve"> </t>
        </is>
      </c>
      <c r="E24" s="4" t="inlineStr">
        <is>
          <t xml:space="preserve"> </t>
        </is>
      </c>
      <c r="F24" s="4" t="inlineStr">
        <is>
          <t xml:space="preserve"> </t>
        </is>
      </c>
    </row>
    <row r="25">
      <c r="A25" s="4" t="inlineStr">
        <is>
          <t>Balance at Jun. 30, 2023</t>
        </is>
      </c>
      <c r="B25" s="6" t="n">
        <v>392292</v>
      </c>
      <c r="C25" s="6" t="n">
        <v>1196480</v>
      </c>
      <c r="D25" s="5" t="n">
        <v>98832</v>
      </c>
      <c r="E25" s="5" t="n">
        <v>-1020</v>
      </c>
      <c r="F25" s="5" t="n">
        <v>-902000</v>
      </c>
    </row>
    <row r="26">
      <c r="A26" s="4" t="inlineStr">
        <is>
          <t>Balance (in shares) at Dec. 31, 2023</t>
        </is>
      </c>
      <c r="B26" s="5" t="n">
        <v>143833</v>
      </c>
      <c r="C26" s="5" t="n">
        <v>143833</v>
      </c>
      <c r="D26" s="4" t="inlineStr">
        <is>
          <t xml:space="preserve"> </t>
        </is>
      </c>
      <c r="E26" s="4" t="inlineStr">
        <is>
          <t xml:space="preserve"> </t>
        </is>
      </c>
      <c r="F26" s="4" t="inlineStr">
        <is>
          <t xml:space="preserve"> </t>
        </is>
      </c>
    </row>
    <row r="27">
      <c r="A27" s="4" t="inlineStr">
        <is>
          <t>Balance at Dec. 31, 2023</t>
        </is>
      </c>
      <c r="B27" s="6" t="n">
        <v>377954</v>
      </c>
      <c r="C27" s="6" t="n">
        <v>1200218</v>
      </c>
      <c r="D27" s="5" t="n">
        <v>120788</v>
      </c>
      <c r="E27" s="5" t="n">
        <v>-730</v>
      </c>
      <c r="F27" s="5" t="n">
        <v>-942322</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on exercise of stock options and vesting of performance awards and restricted stock units (in shares)</t>
        </is>
      </c>
      <c r="B29" s="5" t="n">
        <v>85</v>
      </c>
      <c r="C29" s="5" t="n">
        <v>2423</v>
      </c>
      <c r="D29" s="4" t="inlineStr">
        <is>
          <t xml:space="preserve"> </t>
        </is>
      </c>
      <c r="E29" s="4" t="inlineStr">
        <is>
          <t xml:space="preserve"> </t>
        </is>
      </c>
      <c r="F29" s="4" t="inlineStr">
        <is>
          <t xml:space="preserve"> </t>
        </is>
      </c>
    </row>
    <row r="30">
      <c r="A30" s="4" t="inlineStr">
        <is>
          <t>Shares issued on exercise of stock options and vesting of performance awards and restricted stock units</t>
        </is>
      </c>
      <c r="B30" s="6" t="n">
        <v>411</v>
      </c>
      <c r="C30" s="6" t="n">
        <v>22907</v>
      </c>
      <c r="D30" s="5" t="n">
        <v>-22496</v>
      </c>
      <c r="E30" s="4" t="inlineStr">
        <is>
          <t xml:space="preserve"> </t>
        </is>
      </c>
      <c r="F30" s="4" t="inlineStr">
        <is>
          <t xml:space="preserve"> </t>
        </is>
      </c>
    </row>
    <row r="31">
      <c r="A31" s="4" t="inlineStr">
        <is>
          <t>Shares repurchased and cancelled, inclusive of transaction costs (in shares)</t>
        </is>
      </c>
      <c r="B31" s="4" t="inlineStr">
        <is>
          <t xml:space="preserve"> </t>
        </is>
      </c>
      <c r="C31" s="5" t="n">
        <v>-3424</v>
      </c>
      <c r="D31" s="4" t="inlineStr">
        <is>
          <t xml:space="preserve"> </t>
        </is>
      </c>
      <c r="E31" s="4" t="inlineStr">
        <is>
          <t xml:space="preserve"> </t>
        </is>
      </c>
      <c r="F31" s="4" t="inlineStr">
        <is>
          <t xml:space="preserve"> </t>
        </is>
      </c>
    </row>
    <row r="32">
      <c r="A32" s="4" t="inlineStr">
        <is>
          <t>Shares repurchased and cancelled, inclusive of transaction costs</t>
        </is>
      </c>
      <c r="B32" s="5" t="n">
        <v>-18619</v>
      </c>
      <c r="C32" s="6" t="n">
        <v>-18619</v>
      </c>
      <c r="D32" s="4" t="inlineStr">
        <is>
          <t xml:space="preserve"> </t>
        </is>
      </c>
      <c r="E32" s="4" t="inlineStr">
        <is>
          <t xml:space="preserve"> </t>
        </is>
      </c>
      <c r="F32" s="4" t="inlineStr">
        <is>
          <t xml:space="preserve"> </t>
        </is>
      </c>
    </row>
    <row r="33">
      <c r="A33" s="4" t="inlineStr">
        <is>
          <t>Issuance of common shares in conjunction with ESPP program (in shares)</t>
        </is>
      </c>
      <c r="B33" s="4" t="inlineStr">
        <is>
          <t xml:space="preserve"> </t>
        </is>
      </c>
      <c r="C33" s="5" t="n">
        <v>152</v>
      </c>
      <c r="D33" s="4" t="inlineStr">
        <is>
          <t xml:space="preserve"> </t>
        </is>
      </c>
      <c r="E33" s="4" t="inlineStr">
        <is>
          <t xml:space="preserve"> </t>
        </is>
      </c>
      <c r="F33" s="4" t="inlineStr">
        <is>
          <t xml:space="preserve"> </t>
        </is>
      </c>
    </row>
    <row r="34">
      <c r="A34" s="4" t="inlineStr">
        <is>
          <t>Issuance of common shares in conjunction with ESPP program</t>
        </is>
      </c>
      <c r="B34" s="5" t="n">
        <v>703</v>
      </c>
      <c r="C34" s="6" t="n">
        <v>1048</v>
      </c>
      <c r="D34" s="5" t="n">
        <v>-345</v>
      </c>
      <c r="E34" s="4" t="inlineStr">
        <is>
          <t xml:space="preserve"> </t>
        </is>
      </c>
      <c r="F34" s="4" t="inlineStr">
        <is>
          <t xml:space="preserve"> </t>
        </is>
      </c>
    </row>
    <row r="35">
      <c r="A35" s="4" t="inlineStr">
        <is>
          <t>Share-based compensation</t>
        </is>
      </c>
      <c r="B35" s="5" t="n">
        <v>14323</v>
      </c>
      <c r="C35" s="4" t="inlineStr">
        <is>
          <t xml:space="preserve"> </t>
        </is>
      </c>
      <c r="D35" s="5" t="n">
        <v>14323</v>
      </c>
      <c r="E35" s="4" t="inlineStr">
        <is>
          <t xml:space="preserve"> </t>
        </is>
      </c>
      <c r="F35" s="4" t="inlineStr">
        <is>
          <t xml:space="preserve"> </t>
        </is>
      </c>
    </row>
    <row r="36">
      <c r="A36" s="4" t="inlineStr">
        <is>
          <t>Unrealized loss on available-for-sale securities, net</t>
        </is>
      </c>
      <c r="B36" s="5" t="n">
        <v>-129</v>
      </c>
      <c r="C36" s="4" t="inlineStr">
        <is>
          <t xml:space="preserve"> </t>
        </is>
      </c>
      <c r="D36" s="4" t="inlineStr">
        <is>
          <t xml:space="preserve"> </t>
        </is>
      </c>
      <c r="E36" s="5" t="n">
        <v>-129</v>
      </c>
      <c r="F36" s="4" t="inlineStr">
        <is>
          <t xml:space="preserve"> </t>
        </is>
      </c>
    </row>
    <row r="37">
      <c r="A37" s="4" t="inlineStr">
        <is>
          <t>Net income (loss)</t>
        </is>
      </c>
      <c r="B37" s="6" t="n">
        <v>-10027</v>
      </c>
      <c r="C37" s="4" t="inlineStr">
        <is>
          <t xml:space="preserve"> </t>
        </is>
      </c>
      <c r="D37" s="4" t="inlineStr">
        <is>
          <t xml:space="preserve"> </t>
        </is>
      </c>
      <c r="E37" s="4" t="inlineStr">
        <is>
          <t xml:space="preserve"> </t>
        </is>
      </c>
      <c r="F37" s="5" t="n">
        <v>-10027</v>
      </c>
    </row>
    <row r="38">
      <c r="A38" s="4" t="inlineStr">
        <is>
          <t>Balance (in shares) at Jun. 30, 2024</t>
        </is>
      </c>
      <c r="B38" s="5" t="n">
        <v>142984</v>
      </c>
      <c r="C38" s="5" t="n">
        <v>142984</v>
      </c>
      <c r="D38" s="4" t="inlineStr">
        <is>
          <t xml:space="preserve"> </t>
        </is>
      </c>
      <c r="E38" s="4" t="inlineStr">
        <is>
          <t xml:space="preserve"> </t>
        </is>
      </c>
      <c r="F38" s="4" t="inlineStr">
        <is>
          <t xml:space="preserve"> </t>
        </is>
      </c>
    </row>
    <row r="39">
      <c r="A39" s="4" t="inlineStr">
        <is>
          <t>Balance at Jun. 30, 2024</t>
        </is>
      </c>
      <c r="B39" s="6" t="n">
        <v>364616</v>
      </c>
      <c r="C39" s="6" t="n">
        <v>1205554</v>
      </c>
      <c r="D39" s="5" t="n">
        <v>112270</v>
      </c>
      <c r="E39" s="5" t="n">
        <v>-859</v>
      </c>
      <c r="F39" s="5" t="n">
        <v>-952349</v>
      </c>
    </row>
    <row r="40">
      <c r="A40" s="4" t="inlineStr">
        <is>
          <t>Balance (in shares) at Mar. 31, 2024</t>
        </is>
      </c>
      <c r="B40" s="4" t="inlineStr">
        <is>
          <t xml:space="preserve"> </t>
        </is>
      </c>
      <c r="C40" s="5" t="n">
        <v>143690</v>
      </c>
      <c r="D40" s="4" t="inlineStr">
        <is>
          <t xml:space="preserve"> </t>
        </is>
      </c>
      <c r="E40" s="4" t="inlineStr">
        <is>
          <t xml:space="preserve"> </t>
        </is>
      </c>
      <c r="F40" s="4" t="inlineStr">
        <is>
          <t xml:space="preserve"> </t>
        </is>
      </c>
    </row>
    <row r="41">
      <c r="A41" s="4" t="inlineStr">
        <is>
          <t>Balance at Mar. 31, 2024</t>
        </is>
      </c>
      <c r="B41" s="5" t="n">
        <v>359476</v>
      </c>
      <c r="C41" s="6" t="n">
        <v>1207982</v>
      </c>
      <c r="D41" s="5" t="n">
        <v>105419</v>
      </c>
      <c r="E41" s="5" t="n">
        <v>-854</v>
      </c>
      <c r="F41" s="5" t="n">
        <v>-953071</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on exercise of stock options and vesting of performance awards and restricted stock units (in shares)</t>
        </is>
      </c>
      <c r="B43" s="4" t="inlineStr">
        <is>
          <t xml:space="preserve"> </t>
        </is>
      </c>
      <c r="C43" s="5" t="n">
        <v>192</v>
      </c>
      <c r="D43" s="4" t="inlineStr">
        <is>
          <t xml:space="preserve"> </t>
        </is>
      </c>
      <c r="E43" s="4" t="inlineStr">
        <is>
          <t xml:space="preserve"> </t>
        </is>
      </c>
      <c r="F43" s="4" t="inlineStr">
        <is>
          <t xml:space="preserve"> </t>
        </is>
      </c>
    </row>
    <row r="44">
      <c r="A44" s="4" t="inlineStr">
        <is>
          <t>Shares issued on exercise of stock options and vesting of performance awards and restricted stock units</t>
        </is>
      </c>
      <c r="B44" s="5" t="n">
        <v>383</v>
      </c>
      <c r="C44" s="6" t="n">
        <v>1773</v>
      </c>
      <c r="D44" s="5" t="n">
        <v>-1390</v>
      </c>
      <c r="E44" s="4" t="inlineStr">
        <is>
          <t xml:space="preserve"> </t>
        </is>
      </c>
      <c r="F44" s="4" t="inlineStr">
        <is>
          <t xml:space="preserve"> </t>
        </is>
      </c>
    </row>
    <row r="45">
      <c r="A45" s="4" t="inlineStr">
        <is>
          <t>Shares repurchased and cancelled, inclusive of transaction costs (in shares)</t>
        </is>
      </c>
      <c r="B45" s="4" t="inlineStr">
        <is>
          <t xml:space="preserve"> </t>
        </is>
      </c>
      <c r="C45" s="5" t="n">
        <v>-1050</v>
      </c>
      <c r="D45" s="4" t="inlineStr">
        <is>
          <t xml:space="preserve"> </t>
        </is>
      </c>
      <c r="E45" s="4" t="inlineStr">
        <is>
          <t xml:space="preserve"> </t>
        </is>
      </c>
      <c r="F45" s="4" t="inlineStr">
        <is>
          <t xml:space="preserve"> </t>
        </is>
      </c>
    </row>
    <row r="46">
      <c r="A46" s="4" t="inlineStr">
        <is>
          <t>Shares repurchased and cancelled, inclusive of transaction costs</t>
        </is>
      </c>
      <c r="B46" s="5" t="n">
        <v>-5249</v>
      </c>
      <c r="C46" s="6" t="n">
        <v>-5249</v>
      </c>
      <c r="D46" s="4" t="inlineStr">
        <is>
          <t xml:space="preserve"> </t>
        </is>
      </c>
      <c r="E46" s="4" t="inlineStr">
        <is>
          <t xml:space="preserve"> </t>
        </is>
      </c>
      <c r="F46" s="4" t="inlineStr">
        <is>
          <t xml:space="preserve"> </t>
        </is>
      </c>
    </row>
    <row r="47">
      <c r="A47" s="4" t="inlineStr">
        <is>
          <t>Issuance of common shares in conjunction with ESPP program (in shares)</t>
        </is>
      </c>
      <c r="B47" s="4" t="inlineStr">
        <is>
          <t xml:space="preserve"> </t>
        </is>
      </c>
      <c r="C47" s="5" t="n">
        <v>152</v>
      </c>
      <c r="D47" s="4" t="inlineStr">
        <is>
          <t xml:space="preserve"> </t>
        </is>
      </c>
      <c r="E47" s="4" t="inlineStr">
        <is>
          <t xml:space="preserve"> </t>
        </is>
      </c>
      <c r="F47" s="4" t="inlineStr">
        <is>
          <t xml:space="preserve"> </t>
        </is>
      </c>
    </row>
    <row r="48">
      <c r="A48" s="4" t="inlineStr">
        <is>
          <t>Issuance of common shares in conjunction with ESPP program</t>
        </is>
      </c>
      <c r="B48" s="5" t="n">
        <v>703</v>
      </c>
      <c r="C48" s="6" t="n">
        <v>1048</v>
      </c>
      <c r="D48" s="5" t="n">
        <v>-345</v>
      </c>
      <c r="E48" s="4" t="inlineStr">
        <is>
          <t xml:space="preserve"> </t>
        </is>
      </c>
      <c r="F48" s="4" t="inlineStr">
        <is>
          <t xml:space="preserve"> </t>
        </is>
      </c>
    </row>
    <row r="49">
      <c r="A49" s="4" t="inlineStr">
        <is>
          <t>Share-based compensation</t>
        </is>
      </c>
      <c r="B49" s="5" t="n">
        <v>8586</v>
      </c>
      <c r="C49" s="4" t="inlineStr">
        <is>
          <t xml:space="preserve"> </t>
        </is>
      </c>
      <c r="D49" s="5" t="n">
        <v>8586</v>
      </c>
      <c r="E49" s="4" t="inlineStr">
        <is>
          <t xml:space="preserve"> </t>
        </is>
      </c>
      <c r="F49" s="4" t="inlineStr">
        <is>
          <t xml:space="preserve"> </t>
        </is>
      </c>
    </row>
    <row r="50">
      <c r="A50" s="4" t="inlineStr">
        <is>
          <t>Unrealized loss on available-for-sale securities, net</t>
        </is>
      </c>
      <c r="B50" s="5" t="n">
        <v>-5</v>
      </c>
      <c r="C50" s="4" t="inlineStr">
        <is>
          <t xml:space="preserve"> </t>
        </is>
      </c>
      <c r="D50" s="4" t="inlineStr">
        <is>
          <t xml:space="preserve"> </t>
        </is>
      </c>
      <c r="E50" s="5" t="n">
        <v>-5</v>
      </c>
      <c r="F50" s="4" t="inlineStr">
        <is>
          <t xml:space="preserve"> </t>
        </is>
      </c>
    </row>
    <row r="51">
      <c r="A51" s="4" t="inlineStr">
        <is>
          <t>Net income (loss)</t>
        </is>
      </c>
      <c r="B51" s="6" t="n">
        <v>722</v>
      </c>
      <c r="C51" s="4" t="inlineStr">
        <is>
          <t xml:space="preserve"> </t>
        </is>
      </c>
      <c r="D51" s="4" t="inlineStr">
        <is>
          <t xml:space="preserve"> </t>
        </is>
      </c>
      <c r="E51" s="4" t="inlineStr">
        <is>
          <t xml:space="preserve"> </t>
        </is>
      </c>
      <c r="F51" s="5" t="n">
        <v>722</v>
      </c>
    </row>
    <row r="52">
      <c r="A52" s="4" t="inlineStr">
        <is>
          <t>Balance (in shares) at Jun. 30, 2024</t>
        </is>
      </c>
      <c r="B52" s="5" t="n">
        <v>142984</v>
      </c>
      <c r="C52" s="5" t="n">
        <v>142984</v>
      </c>
      <c r="D52" s="4" t="inlineStr">
        <is>
          <t xml:space="preserve"> </t>
        </is>
      </c>
      <c r="E52" s="4" t="inlineStr">
        <is>
          <t xml:space="preserve"> </t>
        </is>
      </c>
      <c r="F52" s="4" t="inlineStr">
        <is>
          <t xml:space="preserve"> </t>
        </is>
      </c>
    </row>
    <row r="53">
      <c r="A53" s="4" t="inlineStr">
        <is>
          <t>Balance at Jun. 30, 2024</t>
        </is>
      </c>
      <c r="B53" s="6" t="n">
        <v>364616</v>
      </c>
      <c r="C53" s="6" t="n">
        <v>1205554</v>
      </c>
      <c r="D53" s="6" t="n">
        <v>112270</v>
      </c>
      <c r="E53" s="6" t="n">
        <v>-859</v>
      </c>
      <c r="F53" s="6" t="n">
        <v>-9523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hare-based Compensation - Schedule of Option Activity (Details) shares in Thousands</t>
        </is>
      </c>
      <c r="B1" s="2" t="inlineStr">
        <is>
          <t>6 Months Ended</t>
        </is>
      </c>
    </row>
    <row r="2">
      <c r="B2" s="2" t="inlineStr">
        <is>
          <t>Jun. 30, 2024 $ / shares shares</t>
        </is>
      </c>
      <c r="C2" s="2" t="inlineStr">
        <is>
          <t>Dec. 31, 2023 $ / shares</t>
        </is>
      </c>
    </row>
    <row r="3">
      <c r="A3" s="3" t="inlineStr">
        <is>
          <t>Number of shares (in thousands)</t>
        </is>
      </c>
      <c r="B3" s="4" t="inlineStr">
        <is>
          <t xml:space="preserve"> </t>
        </is>
      </c>
      <c r="C3" s="4" t="inlineStr">
        <is>
          <t xml:space="preserve"> </t>
        </is>
      </c>
    </row>
    <row r="4">
      <c r="A4" s="4" t="inlineStr">
        <is>
          <t>Beginning balance (in shares) | shares</t>
        </is>
      </c>
      <c r="B4" s="5" t="n">
        <v>11556</v>
      </c>
      <c r="C4" s="4" t="inlineStr">
        <is>
          <t xml:space="preserve"> </t>
        </is>
      </c>
    </row>
    <row r="5">
      <c r="A5" s="4" t="inlineStr">
        <is>
          <t>Granted (in shares) | shares</t>
        </is>
      </c>
      <c r="B5" s="5" t="n">
        <v>152</v>
      </c>
      <c r="C5" s="4" t="inlineStr">
        <is>
          <t xml:space="preserve"> </t>
        </is>
      </c>
    </row>
    <row r="6">
      <c r="A6" s="4" t="inlineStr">
        <is>
          <t>Exercised (in shares) | shares</t>
        </is>
      </c>
      <c r="B6" s="5" t="n">
        <v>-85</v>
      </c>
      <c r="C6" s="4" t="inlineStr">
        <is>
          <t xml:space="preserve"> </t>
        </is>
      </c>
    </row>
    <row r="7">
      <c r="A7" s="4" t="inlineStr">
        <is>
          <t>Forfeited or cancelled (in shares) | shares</t>
        </is>
      </c>
      <c r="B7" s="5" t="n">
        <v>-1688</v>
      </c>
      <c r="C7" s="4" t="inlineStr">
        <is>
          <t xml:space="preserve"> </t>
        </is>
      </c>
    </row>
    <row r="8">
      <c r="A8" s="4" t="inlineStr">
        <is>
          <t>Ending balance (in shares) | shares</t>
        </is>
      </c>
      <c r="B8" s="5" t="n">
        <v>9935</v>
      </c>
      <c r="C8" s="4" t="inlineStr">
        <is>
          <t xml:space="preserve"> </t>
        </is>
      </c>
    </row>
    <row r="9">
      <c r="A9" s="3" t="inlineStr">
        <is>
          <t>Weighted average exercise price $</t>
        </is>
      </c>
      <c r="B9" s="4" t="inlineStr">
        <is>
          <t xml:space="preserve"> </t>
        </is>
      </c>
      <c r="C9" s="4" t="inlineStr">
        <is>
          <t xml:space="preserve"> </t>
        </is>
      </c>
    </row>
    <row r="10">
      <c r="A10" s="4" t="inlineStr">
        <is>
          <t>Beginning balance (in usd per share) | $ / shares</t>
        </is>
      </c>
      <c r="B10" s="7" t="n">
        <v>10.3</v>
      </c>
      <c r="C10" s="7" t="n">
        <v>10.63</v>
      </c>
    </row>
    <row r="11">
      <c r="A11" s="4" t="inlineStr">
        <is>
          <t>Granted (in usd per share) | $ / shares</t>
        </is>
      </c>
      <c r="B11" s="5" t="n">
        <v>6</v>
      </c>
      <c r="C11" s="4" t="inlineStr">
        <is>
          <t xml:space="preserve"> </t>
        </is>
      </c>
    </row>
    <row r="12">
      <c r="A12" s="4" t="inlineStr">
        <is>
          <t>Exercised (in usd per share) | $ / shares</t>
        </is>
      </c>
      <c r="B12" s="11" t="n">
        <v>4.8</v>
      </c>
      <c r="C12" s="4" t="inlineStr">
        <is>
          <t xml:space="preserve"> </t>
        </is>
      </c>
    </row>
    <row r="13">
      <c r="A13" s="4" t="inlineStr">
        <is>
          <t>Forfeited or cancelled (in usd per share) | $ / shares</t>
        </is>
      </c>
      <c r="B13" s="11" t="n">
        <v>12.47</v>
      </c>
      <c r="C13" s="4" t="inlineStr">
        <is>
          <t xml:space="preserve"> </t>
        </is>
      </c>
    </row>
    <row r="14">
      <c r="A14" s="4" t="inlineStr">
        <is>
          <t>Ending balance (in usd per share) | $ / shares</t>
        </is>
      </c>
      <c r="B14" s="7" t="n">
        <v>10.3</v>
      </c>
      <c r="C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llocation of Share-Based Payments (Details) - Performance Share sand Restricted Stock Units (RSUs) shares in Thousands</t>
        </is>
      </c>
      <c r="B1" s="2" t="inlineStr">
        <is>
          <t>6 Months Ended</t>
        </is>
      </c>
    </row>
    <row r="2">
      <c r="B2" s="2" t="inlineStr">
        <is>
          <t>Jun. 30, 2024 $ / shares shares</t>
        </is>
      </c>
    </row>
    <row r="3">
      <c r="A3" s="3" t="inlineStr">
        <is>
          <t>Number of shares (in thousands)</t>
        </is>
      </c>
      <c r="B3" s="4" t="inlineStr">
        <is>
          <t xml:space="preserve"> </t>
        </is>
      </c>
    </row>
    <row r="4">
      <c r="A4" s="4" t="inlineStr">
        <is>
          <t>Outstanding - Beginning of Period (in shares) | shares</t>
        </is>
      </c>
      <c r="B4" s="5" t="n">
        <v>7807</v>
      </c>
    </row>
    <row r="5">
      <c r="A5" s="4" t="inlineStr">
        <is>
          <t>Granted (in shares) | shares</t>
        </is>
      </c>
      <c r="B5" s="5" t="n">
        <v>4550</v>
      </c>
    </row>
    <row r="6">
      <c r="A6" s="4" t="inlineStr">
        <is>
          <t>Vested (in shares) | shares</t>
        </is>
      </c>
      <c r="B6" s="5" t="n">
        <v>-2338</v>
      </c>
    </row>
    <row r="7">
      <c r="A7" s="4" t="inlineStr">
        <is>
          <t>Forfeited (in shares) | shares</t>
        </is>
      </c>
      <c r="B7" s="5" t="n">
        <v>-1480</v>
      </c>
    </row>
    <row r="8">
      <c r="A8" s="4" t="inlineStr">
        <is>
          <t>Outstanding - End of Period (in shares) | shares</t>
        </is>
      </c>
      <c r="B8" s="5" t="n">
        <v>8539</v>
      </c>
    </row>
    <row r="9">
      <c r="A9" s="3" t="inlineStr">
        <is>
          <t>Weighted average exercise price $</t>
        </is>
      </c>
      <c r="B9" s="4" t="inlineStr">
        <is>
          <t xml:space="preserve"> </t>
        </is>
      </c>
    </row>
    <row r="10">
      <c r="A10" s="4" t="inlineStr">
        <is>
          <t>Outstanding, Weighted average exercise price - Beginning of Period (in usd per share) | $ / shares</t>
        </is>
      </c>
      <c r="B10" s="7" t="n">
        <v>9.289999999999999</v>
      </c>
    </row>
    <row r="11">
      <c r="A11" s="4" t="inlineStr">
        <is>
          <t>Weighted average grant date fair value (in usd per share) | $ / shares</t>
        </is>
      </c>
      <c r="B11" s="11" t="n">
        <v>6.92</v>
      </c>
    </row>
    <row r="12">
      <c r="A12" s="4" t="inlineStr">
        <is>
          <t>Weighted average grant date fair value (in usd per share) | $ / shares</t>
        </is>
      </c>
      <c r="B12" s="11" t="n">
        <v>9.539999999999999</v>
      </c>
    </row>
    <row r="13">
      <c r="A13" s="4" t="inlineStr">
        <is>
          <t>Weighted average exercise price (in usd per share) | $ / shares</t>
        </is>
      </c>
      <c r="B13" s="11" t="n">
        <v>9.029999999999999</v>
      </c>
    </row>
    <row r="14">
      <c r="A14" s="4" t="inlineStr">
        <is>
          <t>Outstanding, Weighted average exercise price - End of Period (in usd per share) | $ / shares</t>
        </is>
      </c>
      <c r="B14" s="7" t="n">
        <v>8.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ed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8586</v>
      </c>
      <c r="C4" s="6" t="n">
        <v>12268</v>
      </c>
      <c r="D4" s="6" t="n">
        <v>14323</v>
      </c>
      <c r="E4" s="6" t="n">
        <v>2173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7</v>
      </c>
      <c r="C7" s="5" t="n">
        <v>2114</v>
      </c>
      <c r="D7" s="5" t="n">
        <v>-2079</v>
      </c>
      <c r="E7" s="5" t="n">
        <v>370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8078</v>
      </c>
      <c r="C10" s="5" t="n">
        <v>9820</v>
      </c>
      <c r="D10" s="5" t="n">
        <v>15615</v>
      </c>
      <c r="E10" s="5" t="n">
        <v>17409</v>
      </c>
    </row>
    <row r="11">
      <c r="A11" s="4" t="inlineStr">
        <is>
          <t>Capitalized under inventori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421</v>
      </c>
      <c r="C13" s="6" t="n">
        <v>334</v>
      </c>
      <c r="D13" s="6" t="n">
        <v>787</v>
      </c>
      <c r="E13" s="6" t="n">
        <v>6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756</v>
      </c>
      <c r="C4" s="6" t="n">
        <v>-642</v>
      </c>
      <c r="D4" s="6" t="n">
        <v>1495</v>
      </c>
      <c r="E4" s="6" t="n">
        <v>-2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Party Transactions (Details) - USD ($) $ in Thousands</t>
        </is>
      </c>
      <c r="B1" s="2" t="inlineStr">
        <is>
          <t>6 Months Ended</t>
        </is>
      </c>
      <c r="C1" s="2" t="inlineStr">
        <is>
          <t>12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Other current liabilities</t>
        </is>
      </c>
      <c r="B4" s="6" t="n">
        <v>1162</v>
      </c>
      <c r="C4" s="6" t="n">
        <v>2388</v>
      </c>
    </row>
    <row r="5">
      <c r="A5" s="4" t="inlineStr">
        <is>
          <t>Other non-current liabilities</t>
        </is>
      </c>
      <c r="B5" s="5" t="n">
        <v>10941</v>
      </c>
      <c r="C5" s="5" t="n">
        <v>10911</v>
      </c>
    </row>
    <row r="6">
      <c r="A6" s="4" t="inlineStr">
        <is>
          <t>Dr. Robert T. Fost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s of deferred compensation</t>
        </is>
      </c>
      <c r="B8" s="5" t="n">
        <v>300</v>
      </c>
      <c r="C8" s="5" t="n">
        <v>100</v>
      </c>
    </row>
    <row r="9">
      <c r="A9" s="4" t="inlineStr">
        <is>
          <t>Employee Benefit Obligations | Dr. Robert T. Fost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current liabilities</t>
        </is>
      </c>
      <c r="B11" s="5" t="n">
        <v>800</v>
      </c>
      <c r="C11" s="5" t="n">
        <v>800</v>
      </c>
    </row>
    <row r="12">
      <c r="A12" s="4" t="inlineStr">
        <is>
          <t>Other non-current liabilities</t>
        </is>
      </c>
      <c r="B12" s="6" t="n">
        <v>7800</v>
      </c>
      <c r="C12" s="6" t="n">
        <v>7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Restructuring - Narrative (Details)</t>
        </is>
      </c>
      <c r="B1" s="2" t="inlineStr">
        <is>
          <t>3 Months Ended</t>
        </is>
      </c>
    </row>
    <row r="2">
      <c r="B2" s="2" t="inlineStr">
        <is>
          <t>Mar. 31, 2024</t>
        </is>
      </c>
    </row>
    <row r="3">
      <c r="A3" s="3" t="inlineStr">
        <is>
          <t>Restructuring and Related Activities [Abstract]</t>
        </is>
      </c>
      <c r="B3" s="4" t="inlineStr">
        <is>
          <t xml:space="preserve"> </t>
        </is>
      </c>
    </row>
    <row r="4">
      <c r="A4" s="4" t="inlineStr">
        <is>
          <t>Number of positions eliminated, percent</t>
        </is>
      </c>
      <c r="B4" s="8" t="n">
        <v>0.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and Related Costs (Details) - USD ($) $ in Thousands</t>
        </is>
      </c>
      <c r="B1" s="2" t="inlineStr">
        <is>
          <t>3 Months Ended</t>
        </is>
      </c>
      <c r="C1" s="2" t="inlineStr">
        <is>
          <t>6 Months Ended</t>
        </is>
      </c>
    </row>
    <row r="2">
      <c r="B2" s="2" t="inlineStr">
        <is>
          <t>Jun. 30, 2024</t>
        </is>
      </c>
      <c r="C2" s="2" t="inlineStr">
        <is>
          <t>Jun. 30, 2024</t>
        </is>
      </c>
    </row>
    <row r="3">
      <c r="A3" s="3" t="inlineStr">
        <is>
          <t>Restructuring Cost and Reserve [Line Items]</t>
        </is>
      </c>
      <c r="B3" s="4" t="inlineStr">
        <is>
          <t xml:space="preserve"> </t>
        </is>
      </c>
      <c r="C3" s="4" t="inlineStr">
        <is>
          <t xml:space="preserve"> </t>
        </is>
      </c>
    </row>
    <row r="4">
      <c r="A4" s="4" t="inlineStr">
        <is>
          <t>Restructuring costs and asset impairment charges</t>
        </is>
      </c>
      <c r="B4" s="6" t="n">
        <v>1072</v>
      </c>
      <c r="C4" s="6" t="n">
        <v>7755</v>
      </c>
    </row>
    <row r="5">
      <c r="A5" s="4" t="inlineStr">
        <is>
          <t>Employee severance and one time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 and asset impairment charges</t>
        </is>
      </c>
      <c r="B7" s="5" t="n">
        <v>868</v>
      </c>
      <c r="C7" s="5" t="n">
        <v>6075</v>
      </c>
    </row>
    <row r="8">
      <c r="A8" s="4" t="inlineStr">
        <is>
          <t>Contract termina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and asset impairment charges</t>
        </is>
      </c>
      <c r="B10" s="5" t="n">
        <v>186</v>
      </c>
      <c r="C10" s="5" t="n">
        <v>1105</v>
      </c>
    </row>
    <row r="11">
      <c r="A11" s="4" t="inlineStr">
        <is>
          <t>Other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 and asset impairment charges</t>
        </is>
      </c>
      <c r="B13" s="6" t="n">
        <v>18</v>
      </c>
      <c r="C13" s="6" t="n">
        <v>5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027</v>
      </c>
      <c r="C4" s="6" t="n">
        <v>-376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90</v>
      </c>
      <c r="C6" s="5" t="n">
        <v>1436</v>
      </c>
    </row>
    <row r="7">
      <c r="A7" s="4" t="inlineStr">
        <is>
          <t>Net amortization of premiums and discounts on short-term investments</t>
        </is>
      </c>
      <c r="B7" s="5" t="n">
        <v>-6331</v>
      </c>
      <c r="C7" s="5" t="n">
        <v>-5599</v>
      </c>
    </row>
    <row r="8">
      <c r="A8" s="4" t="inlineStr">
        <is>
          <t>Share-based compensation expense</t>
        </is>
      </c>
      <c r="B8" s="5" t="n">
        <v>14323</v>
      </c>
      <c r="C8" s="5" t="n">
        <v>21735</v>
      </c>
    </row>
    <row r="9">
      <c r="A9" s="4" t="inlineStr">
        <is>
          <t>Foreign exchange on finance lease liability</t>
        </is>
      </c>
      <c r="B9" s="5" t="n">
        <v>-5705</v>
      </c>
      <c r="C9" s="5" t="n">
        <v>417</v>
      </c>
    </row>
    <row r="10">
      <c r="A10" s="4" t="inlineStr">
        <is>
          <t>Other, net</t>
        </is>
      </c>
      <c r="B10" s="5" t="n">
        <v>275</v>
      </c>
      <c r="C10" s="5" t="n">
        <v>-3652</v>
      </c>
    </row>
    <row r="11">
      <c r="A11" s="3" t="inlineStr">
        <is>
          <t>Net changes in operating assets and liabilities</t>
        </is>
      </c>
      <c r="B11" s="4" t="inlineStr">
        <is>
          <t xml:space="preserve"> </t>
        </is>
      </c>
      <c r="C11" s="4" t="inlineStr">
        <is>
          <t xml:space="preserve"> </t>
        </is>
      </c>
    </row>
    <row r="12">
      <c r="A12" s="4" t="inlineStr">
        <is>
          <t>Accounts receivable, net</t>
        </is>
      </c>
      <c r="B12" s="5" t="n">
        <v>-1433</v>
      </c>
      <c r="C12" s="5" t="n">
        <v>-6016</v>
      </c>
    </row>
    <row r="13">
      <c r="A13" s="4" t="inlineStr">
        <is>
          <t>Inventories, net</t>
        </is>
      </c>
      <c r="B13" s="5" t="n">
        <v>852</v>
      </c>
      <c r="C13" s="5" t="n">
        <v>-8403</v>
      </c>
    </row>
    <row r="14">
      <c r="A14" s="4" t="inlineStr">
        <is>
          <t>Prepaid expenses and other current assets</t>
        </is>
      </c>
      <c r="B14" s="5" t="n">
        <v>-4305</v>
      </c>
      <c r="C14" s="5" t="n">
        <v>2374</v>
      </c>
    </row>
    <row r="15">
      <c r="A15" s="4" t="inlineStr">
        <is>
          <t>Non-current operating assets</t>
        </is>
      </c>
      <c r="B15" s="5" t="n">
        <v>-12</v>
      </c>
      <c r="C15" s="5" t="n">
        <v>-16</v>
      </c>
    </row>
    <row r="16">
      <c r="A16" s="4" t="inlineStr">
        <is>
          <t>Accounts payable, accrued and other liabilities</t>
        </is>
      </c>
      <c r="B16" s="5" t="n">
        <v>283</v>
      </c>
      <c r="C16" s="5" t="n">
        <v>1245</v>
      </c>
    </row>
    <row r="17">
      <c r="A17" s="4" t="inlineStr">
        <is>
          <t>Operating lease liabilities</t>
        </is>
      </c>
      <c r="B17" s="5" t="n">
        <v>-365</v>
      </c>
      <c r="C17" s="5" t="n">
        <v>-319</v>
      </c>
    </row>
    <row r="18">
      <c r="A18" s="4" t="inlineStr">
        <is>
          <t>Net cash used in operating activities</t>
        </is>
      </c>
      <c r="B18" s="5" t="n">
        <v>-2755</v>
      </c>
      <c r="C18" s="5" t="n">
        <v>-34496</v>
      </c>
    </row>
    <row r="19">
      <c r="A19" s="3" t="inlineStr">
        <is>
          <t>Cash flows from investing activities</t>
        </is>
      </c>
      <c r="B19" s="4" t="inlineStr">
        <is>
          <t xml:space="preserve"> </t>
        </is>
      </c>
      <c r="C19" s="4" t="inlineStr">
        <is>
          <t xml:space="preserve"> </t>
        </is>
      </c>
    </row>
    <row r="20">
      <c r="A20" s="4" t="inlineStr">
        <is>
          <t>Purchase of investments</t>
        </is>
      </c>
      <c r="B20" s="5" t="n">
        <v>-318126</v>
      </c>
      <c r="C20" s="5" t="n">
        <v>-256439</v>
      </c>
    </row>
    <row r="21">
      <c r="A21" s="4" t="inlineStr">
        <is>
          <t>Proceeds from investments</t>
        </is>
      </c>
      <c r="B21" s="5" t="n">
        <v>328877</v>
      </c>
      <c r="C21" s="5" t="n">
        <v>288291</v>
      </c>
    </row>
    <row r="22">
      <c r="A22" s="4" t="inlineStr">
        <is>
          <t>Upfront lease payment</t>
        </is>
      </c>
      <c r="B22" s="5" t="n">
        <v>-44</v>
      </c>
      <c r="C22" s="5" t="n">
        <v>-11864</v>
      </c>
    </row>
    <row r="23">
      <c r="A23" s="4" t="inlineStr">
        <is>
          <t>Purchase of property and equipment</t>
        </is>
      </c>
      <c r="B23" s="5" t="n">
        <v>0</v>
      </c>
      <c r="C23" s="5" t="n">
        <v>-524</v>
      </c>
    </row>
    <row r="24">
      <c r="A24" s="4" t="inlineStr">
        <is>
          <t>Capitalized patent costs</t>
        </is>
      </c>
      <c r="B24" s="5" t="n">
        <v>-96</v>
      </c>
      <c r="C24" s="5" t="n">
        <v>-212</v>
      </c>
    </row>
    <row r="25">
      <c r="A25" s="4" t="inlineStr">
        <is>
          <t>Net cash provided by investing activities</t>
        </is>
      </c>
      <c r="B25" s="5" t="n">
        <v>10611</v>
      </c>
      <c r="C25" s="5" t="n">
        <v>19252</v>
      </c>
    </row>
    <row r="26">
      <c r="A26" s="3" t="inlineStr">
        <is>
          <t>Cash flows from financing activities</t>
        </is>
      </c>
      <c r="B26" s="4" t="inlineStr">
        <is>
          <t xml:space="preserve"> </t>
        </is>
      </c>
      <c r="C26" s="4" t="inlineStr">
        <is>
          <t xml:space="preserve"> </t>
        </is>
      </c>
    </row>
    <row r="27">
      <c r="A27" s="4" t="inlineStr">
        <is>
          <t>Repurchase of common shares</t>
        </is>
      </c>
      <c r="B27" s="5" t="n">
        <v>-18435</v>
      </c>
      <c r="C27" s="5" t="n">
        <v>0</v>
      </c>
    </row>
    <row r="28">
      <c r="A28" s="4" t="inlineStr">
        <is>
          <t>Principal portion of finance lease payments</t>
        </is>
      </c>
      <c r="B28" s="5" t="n">
        <v>-6001</v>
      </c>
      <c r="C28" s="5" t="n">
        <v>0</v>
      </c>
    </row>
    <row r="29">
      <c r="A29" s="4" t="inlineStr">
        <is>
          <t>Proceeds from exercise of stock options and employee share purchase plan</t>
        </is>
      </c>
      <c r="B29" s="5" t="n">
        <v>1112</v>
      </c>
      <c r="C29" s="5" t="n">
        <v>2779</v>
      </c>
    </row>
    <row r="30">
      <c r="A30" s="4" t="inlineStr">
        <is>
          <t>Cash (used in) provided by financing activities</t>
        </is>
      </c>
      <c r="B30" s="5" t="n">
        <v>-23324</v>
      </c>
      <c r="C30" s="5" t="n">
        <v>2779</v>
      </c>
    </row>
    <row r="31">
      <c r="A31" s="4" t="inlineStr">
        <is>
          <t>Net decrease in cash, cash equivalents and restricted cash</t>
        </is>
      </c>
      <c r="B31" s="5" t="n">
        <v>-15468</v>
      </c>
      <c r="C31" s="5" t="n">
        <v>-12465</v>
      </c>
    </row>
    <row r="32">
      <c r="A32" s="4" t="inlineStr">
        <is>
          <t>Cash, cash equivalents and restricted cash, beginning of period</t>
        </is>
      </c>
      <c r="B32" s="5" t="n">
        <v>48875</v>
      </c>
      <c r="C32" s="5" t="n">
        <v>94172</v>
      </c>
    </row>
    <row r="33">
      <c r="A33" s="4" t="inlineStr">
        <is>
          <t>Cash, cash equivalents and restricted cash, end of period</t>
        </is>
      </c>
      <c r="B33" s="5" t="n">
        <v>33407</v>
      </c>
      <c r="C33" s="5" t="n">
        <v>81707</v>
      </c>
    </row>
    <row r="34">
      <c r="A34" s="3" t="inlineStr">
        <is>
          <t>Supplemental cash flow information</t>
        </is>
      </c>
      <c r="B34" s="4" t="inlineStr">
        <is>
          <t xml:space="preserve"> </t>
        </is>
      </c>
      <c r="C34" s="4" t="inlineStr">
        <is>
          <t xml:space="preserve"> </t>
        </is>
      </c>
    </row>
    <row r="35">
      <c r="A35" s="4" t="inlineStr">
        <is>
          <t>Cash received for interest</t>
        </is>
      </c>
      <c r="B35" s="5" t="n">
        <v>2132</v>
      </c>
      <c r="C35" s="5" t="n">
        <v>2713</v>
      </c>
    </row>
    <row r="36">
      <c r="A36" s="4" t="inlineStr">
        <is>
          <t>Cash paid for income taxes</t>
        </is>
      </c>
      <c r="B36" s="5" t="n">
        <v>-1459</v>
      </c>
      <c r="C36" s="5" t="n">
        <v>-277</v>
      </c>
    </row>
    <row r="37">
      <c r="A37" s="3" t="inlineStr">
        <is>
          <t>Reconciliation of cash, cash equivalents and restricted cash to the condensed consolidated balance sheets</t>
        </is>
      </c>
      <c r="B37" s="4" t="inlineStr">
        <is>
          <t xml:space="preserve"> </t>
        </is>
      </c>
      <c r="C37" s="4" t="inlineStr">
        <is>
          <t xml:space="preserve"> </t>
        </is>
      </c>
    </row>
    <row r="38">
      <c r="A38" s="4" t="inlineStr">
        <is>
          <t>Cash, cash equivalents</t>
        </is>
      </c>
      <c r="B38" s="5" t="n">
        <v>33265</v>
      </c>
      <c r="C38" s="5" t="n">
        <v>81389</v>
      </c>
    </row>
    <row r="39">
      <c r="A39" s="4" t="inlineStr">
        <is>
          <t>Restricted cash</t>
        </is>
      </c>
      <c r="B39" s="5" t="n">
        <v>142</v>
      </c>
      <c r="C39" s="5" t="n">
        <v>318</v>
      </c>
    </row>
    <row r="40">
      <c r="A40" s="4" t="inlineStr">
        <is>
          <t>Total cash, cash equivalents and restricted cash</t>
        </is>
      </c>
      <c r="B40" s="6" t="n">
        <v>33407</v>
      </c>
      <c r="C40" s="6" t="n">
        <v>817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urinia Pharmaceuticals Inc. (Aurinia or the Company) is a fully integrated biopharmaceutical company focused on delivering therapies to people living with autoimmune diseases with high unmet medical needs. In January 2021, the Company introduced LUPKYNIS ® (voclosporin), the first U.S. Food and Drug Administration (FDA) approved oral therapy for the treatment of adult patients with active lupus nephritis (LN) and continues to conduct clinical and regulatory activities to support the LUPKYNIS development program. Aurinia contracted with Otsuka Pharmaceutical Co., Ltd. (Otsuka) as a collaboration partner for development and commercialization of LUPKYNIS in the European Union (EU), Japan, as well as the United Kingdom, Russia, Switzerland, Norway, Belarus, Iceland, Liechtenstein and Ukraine (collectively, the Otsuka Territories). On February 15, 2024, the Company announced the conclusion of its strategic review process and actions designed to enhance shareholder value, including an exclusive focus on driving the commercial execution of the LUPKYNIS (voclosporin) business. Aurinia executed a corporate restructuring in the first quarter that reduced employee headcount by approximately 25% and discontinued its AUR300 research and development program. The corporate restructuring involved the Company reaffirming its commitment to LUPKYNIS growth, while maintaining a sharp focus on operating efficiencies and maximizing cash flows. For further discussion, refer to Note 19, Restructuring. The Company is moving forward with development of its pipeline asset AUR200, a differentiated, potential next generation therapy for autoimmune diseases that targets both BAFF (B-cell Activating Factor) and APRIL (A Proliferation-Inducing Ligand). First patients are expected to enter the Phase 1 Single Ascending Dose (SAD) study of AUR200 in the third quarter of 2024. Data from the SAD study, including safety, tolerability, pharmacokinetics and biomarkers, is anticipated in the first half of 2025. Aurinia's head office and registered office is located at #140, 14315-118 Avenue, Edmonton, Alberta, Canada T5L 4S6. Aurinia also has a U.S. commercial office located at 77 Upper Rock Circle Suite 700, Rockville, Maryland, 20850 United States. Aurinia is incorporated pursuant to the Business Corporations Act (Alberta). The Company’s common shares are traded on the Nasdaq Global Market (Nasdaq) under the symbol AUP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U.S. GAAP) for interim financial information and in accordance with the instructions to Form 10-Q and Article 10 of Regulation S-X. In the opinion of management, the accompanying unaudited condensed consolidated financial statements include all adjustments, consisting of normal recurring adjustments considered necessary for fair presentation in accordance with U.S. GAAP. The condensed consolidated balance sheet as of June 30, 2024 was derived from audited annual consolidated financial statements but does not include all annual disclosures required by U.S. GAAP. These condensed consolidated financial statements should be read in conjunction with the audited consolidated financial statements included in the Company's Annual Report on Form 10-K for the year ended December 31, 2023. The results of operations for the three and six months ended June 30, 2024 are not necessarily indicative of the results to be expected for the full year or any other future periods. These unaudited condensed consolidated financial statements include the accounts of the Company and its wholly owned subsidiaries, Aurinia Pharma U.S., Inc. (Delaware incorporated) and Aurinia Pharma Limited (UK incorporated). All intercompany balances and transactions have been eliminated in consolidation and operate in one segment. These unaudited condensed consolidated financial statements are presented in U.S. dollars, which is the Company's and all of its foreign subsidiaries' functional currency. Therefore, there is no currency translation adjustment upon consolidation as the remeasurement of gains or losses are recorded in the condensed consolidated statements of operations. All monetary assets and liabilities denominated in a foreign currency are remeasured into U.S. dollars at the exchange rate on the balance sheet date. Non-monetary assets and liabilities (along with their related expenses) are translated at the rate of exchange in effect on the date assets were acquired. Monetary income and expense items are translated at the average foreign currency rate. Foreign exchange gains and losses arising on translation or settlement of a foreign currency denominated monetary item are included in the consolidated statements of operations and recorded in other income, net. Significant Accounting Policies The Company's significant accounting policies have not changed from those previously described in the Company's Annual Report on Form 10-K for the year ended December 31, 2023. Product Revenues We sell LUPKYNIS (voclosporin) primarily to specialty pharmacies and a specialty distributor, and directly to our ex-U.S. partner Otsuka. These customers subsequently distribute the Company's products to patients and healthcare providers. Revenues from product sales are recognized when the customer obtains control of the Company's product, which typically occurs upon delivery to the customer. Reserves for discounts and allowances: Product sales are recorded at the net sales price, which includes estimates of variable consideration for which reserves are established. These reserves are based on estimates of the amounts earned or to be claimed on the related sales and are classified as reductions of accounts receivable (if the amount is payable to the customer) or a liability (if the amount is payable to a party other than the customer). The Company's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mounts related to such items are estimated at contract inception and updated at the end of each reporting period as additional information becomes available. Significant judgment is required in estimating variable consideration. In making these estimates, the Company considers historical data, including patient mix and inventory sold to customers that has not yet been dispensed. The Company uses a data aggregator and historical claims to estimate variable consideration for inventory sold to customers, including specialty pharmacies and specialty distributors, that has not yet been dispensed to patients. Actual amounts may ultimately differ from the Company's estimates. If actual results vary, the Company adjusts these estimates, which could have an effect on earnings in the period of adjustment. As of June 30, 2024, the Company did not have any material adjustments to variable consideration estimates based on actual results. These specific adjustments are detailed further in the Company's Annual Report on Form 10-K for the year ended December 31, 2023. Major Customers: The Company currently has two main specialty pharmacies for U.S. commercial sales of LUPKYNIS and a collaboration partnership with Otsuka for sales of semi-finished product and royalty, collaboration and manufacturing services revenue in the Otsuka Territories. Revenues from our two main customers represented approximately 51% and 40% of revenues for the six months ended June 30, 2024. Revenues from our two main customers represented approximately 53% and 45% of revenues for the six months ended June 30, 2023. In late March 2022, the Company provided a nominal additional discount to both of its two main U.S. specialty pharmacies, applicable for the 2022 calendar year, in connection with holding additional amounts of LUPKYNIS on hand due to supply chain concerns. In December 2022, the Company extended the nominal discount to the end of 2024. Such discounts, or any future discounts, may result in reduced sales to these customers in subsequent periods and substantial fluctuations in revenues from period to period. The Company monitors economic conditions, the creditworthiness of customers and government regulations and funding, both domestically and abroad. The Company regularly communicates with its customers regarding the status of receivable balances. Global economic conditions and customer specific factors may require the Company to periodically reevaluate the collectability of its receivables and based on this evaluation the Company could potentially incur credit losses. The Company has had no historical write-offs related to customers or receivables. Accounts Receivable, net: Accounts receivable are stated at their net realizable value. The Company's accounts receivable primarily represent amounts due to the Company from product sales and from its Otsuka collaboration agreement (Note 12). As of June 30, 2024 and December 31, 2023, accounts receivable, net are $25.5 million and $24.1 million, respectively. The Company's standard credit terms range from 30 to 45 days. The Company does not assess whether a contract has a significant financing component if the expectation at contract inception is such that the period between the transfer of the promised good to the customer and receipt of payment will be one year or less. The Company estimates the allowances using the current expected credit loss, or CECL, model. Under the CECL model, the allowances reflect the net amount expected to be collected from the accounts receivable. Aurinia evaluates the collectability of these cash flows based on the asset’s amortized cost, the risk of loss even when that risk is remote, losses over an asset’s contractual life, and other relevant information available to the Company. Accounts receivable balances are written off against the allowance when it is probable that the receivable will not be collected. Given the nature of the Company's accounts receivable, it determined that an allowance for current expected credit losses was nil as of June 30, 2024 and December 31, 2023. Share-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mployee Share Purchase Plan (ESPP). The estimated fair value of performance-based awards is measured on the grant date and is recognized when it is determined that it is probable that the performance condition will be achieved. The Company has elected a policy for all share-based awards to estimate forfeitures based on historical forfeiture experience at the time of grant and revise in subsequent periods if actual forfeitures differ from those estimates. Restructuring Expenses: Restructuring expense consist primarily of employee severance, contract termination costs and other costs. Liabilities for costs associated with a restructuring activity are recognized when the liability is incurred and are measured at fair value. According to ASC 420, Exit or Disposal Cost Obligations , one-time employee severance and termination benefits are expensed at the date the entity notifies the employee of the plan, unless the employee must provide future service, in which case the benefits are expensed in the period when the service ends. One-time termination benefits include severance, continuation of health insurance coverage for certain employees, and other benefits such as outplacement support services for a specified period of time. Common Shares: The Company’s shares have no par value or stated value and therefore, upon issuance or repurchase of shares, all amounts related to the shares are recorded under common shares on the balance sheet. The value of common shares includes cash amounts paid or received for the shares and the fair value of equity awards and warrants. Amounts for common shares are offset by share issue costs or transactions costs associated with repurchases or equity offerings. Recent Accounting Pronouncements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not early adopting, and therefore, this ASU is not adopted in the current period. The Company does not expect this ASU to have a material impact on the consolidated financial statements. In November 2023, the FASB issued ASU No. 2023-07, Segment Reporting (Topic 280):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3. This ASU does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0:07:40Z</dcterms:created>
  <dcterms:modified xmlns:dcterms="http://purl.org/dc/terms/" xmlns:xsi="http://www.w3.org/2001/XMLSchema-instance" xsi:type="dcterms:W3CDTF">2024-08-01T10:07:40Z</dcterms:modified>
</cp:coreProperties>
</file>